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1. Liquidity and Capital Resour" sheetId="8" state="visible" r:id="rId8"/>
    <sheet xmlns:r="http://schemas.openxmlformats.org/officeDocument/2006/relationships" name="2. Critical Accounting Policies" sheetId="9" state="visible" r:id="rId9"/>
    <sheet xmlns:r="http://schemas.openxmlformats.org/officeDocument/2006/relationships" name="3. Recent Accounting Pronouncem" sheetId="10" state="visible" r:id="rId10"/>
    <sheet xmlns:r="http://schemas.openxmlformats.org/officeDocument/2006/relationships" name="4. Stockholders' Equity" sheetId="11" state="visible" r:id="rId11"/>
    <sheet xmlns:r="http://schemas.openxmlformats.org/officeDocument/2006/relationships" name="5. Property and Equipment" sheetId="12" state="visible" r:id="rId12"/>
    <sheet xmlns:r="http://schemas.openxmlformats.org/officeDocument/2006/relationships" name="6. Intangible Asset" sheetId="13" state="visible" r:id="rId13"/>
    <sheet xmlns:r="http://schemas.openxmlformats.org/officeDocument/2006/relationships" name="7. Convertible Notes and Deriva" sheetId="14" state="visible" r:id="rId14"/>
    <sheet xmlns:r="http://schemas.openxmlformats.org/officeDocument/2006/relationships" name="8. Related Party Transactions" sheetId="15" state="visible" r:id="rId15"/>
    <sheet xmlns:r="http://schemas.openxmlformats.org/officeDocument/2006/relationships" name="9. Goodwill and Acquisition Acc" sheetId="16" state="visible" r:id="rId16"/>
    <sheet xmlns:r="http://schemas.openxmlformats.org/officeDocument/2006/relationships" name="10. Licensing agreement with Ca" sheetId="17" state="visible" r:id="rId17"/>
    <sheet xmlns:r="http://schemas.openxmlformats.org/officeDocument/2006/relationships" name="11. Inventory" sheetId="18" state="visible" r:id="rId18"/>
    <sheet xmlns:r="http://schemas.openxmlformats.org/officeDocument/2006/relationships" name="12. Note Payable" sheetId="19" state="visible" r:id="rId19"/>
    <sheet xmlns:r="http://schemas.openxmlformats.org/officeDocument/2006/relationships" name="13. Commitments and Concentrati" sheetId="20" state="visible" r:id="rId20"/>
    <sheet xmlns:r="http://schemas.openxmlformats.org/officeDocument/2006/relationships" name="14. Warrants" sheetId="21" state="visible" r:id="rId21"/>
    <sheet xmlns:r="http://schemas.openxmlformats.org/officeDocument/2006/relationships" name="15. Tax Provision" sheetId="22" state="visible" r:id="rId22"/>
    <sheet xmlns:r="http://schemas.openxmlformats.org/officeDocument/2006/relationships" name="16. Major Customers and Account" sheetId="23" state="visible" r:id="rId23"/>
    <sheet xmlns:r="http://schemas.openxmlformats.org/officeDocument/2006/relationships" name="17. Segment Information" sheetId="24" state="visible" r:id="rId24"/>
    <sheet xmlns:r="http://schemas.openxmlformats.org/officeDocument/2006/relationships" name="18. Future Minimum Lease Paymen" sheetId="25" state="visible" r:id="rId25"/>
    <sheet xmlns:r="http://schemas.openxmlformats.org/officeDocument/2006/relationships" name="19. Earnings per share (Basic a" sheetId="26" state="visible" r:id="rId26"/>
    <sheet xmlns:r="http://schemas.openxmlformats.org/officeDocument/2006/relationships" name="20. Subsequent Events" sheetId="27" state="visible" r:id="rId27"/>
    <sheet xmlns:r="http://schemas.openxmlformats.org/officeDocument/2006/relationships" name="2. Critical Accounting Polici_2" sheetId="28" state="visible" r:id="rId28"/>
    <sheet xmlns:r="http://schemas.openxmlformats.org/officeDocument/2006/relationships" name="2. Critical Accounting Polici_3" sheetId="29" state="visible" r:id="rId29"/>
    <sheet xmlns:r="http://schemas.openxmlformats.org/officeDocument/2006/relationships" name="5. Property and Equipment (Tabl" sheetId="30" state="visible" r:id="rId30"/>
    <sheet xmlns:r="http://schemas.openxmlformats.org/officeDocument/2006/relationships" name="6. Intangible Asset (Tables)" sheetId="31" state="visible" r:id="rId31"/>
    <sheet xmlns:r="http://schemas.openxmlformats.org/officeDocument/2006/relationships" name="9. Goodwill and Acquisition A_2" sheetId="32" state="visible" r:id="rId32"/>
    <sheet xmlns:r="http://schemas.openxmlformats.org/officeDocument/2006/relationships" name="13. Commitments and Concentra_2" sheetId="33" state="visible" r:id="rId33"/>
    <sheet xmlns:r="http://schemas.openxmlformats.org/officeDocument/2006/relationships" name="14. Warrants (Tables)" sheetId="34" state="visible" r:id="rId34"/>
    <sheet xmlns:r="http://schemas.openxmlformats.org/officeDocument/2006/relationships" name="17. Segment Information (Tables" sheetId="35" state="visible" r:id="rId35"/>
    <sheet xmlns:r="http://schemas.openxmlformats.org/officeDocument/2006/relationships" name="19. Earnings per share (Basic_2" sheetId="36" state="visible" r:id="rId36"/>
    <sheet xmlns:r="http://schemas.openxmlformats.org/officeDocument/2006/relationships" name="1. Liquidity and Capital Reso_2" sheetId="37" state="visible" r:id="rId37"/>
    <sheet xmlns:r="http://schemas.openxmlformats.org/officeDocument/2006/relationships" name="2. Critical Accounting Polici_4" sheetId="38" state="visible" r:id="rId38"/>
    <sheet xmlns:r="http://schemas.openxmlformats.org/officeDocument/2006/relationships" name="2. Critical Accounting Polici_5" sheetId="39" state="visible" r:id="rId39"/>
    <sheet xmlns:r="http://schemas.openxmlformats.org/officeDocument/2006/relationships" name="4. Stockholders' Equity (Detail" sheetId="40" state="visible" r:id="rId40"/>
    <sheet xmlns:r="http://schemas.openxmlformats.org/officeDocument/2006/relationships" name="5. Property and Equipment (Deta" sheetId="41" state="visible" r:id="rId41"/>
    <sheet xmlns:r="http://schemas.openxmlformats.org/officeDocument/2006/relationships" name="5. Property and Equipment (De_2" sheetId="42" state="visible" r:id="rId42"/>
    <sheet xmlns:r="http://schemas.openxmlformats.org/officeDocument/2006/relationships" name="5. Property and Equipment (De_3" sheetId="43" state="visible" r:id="rId43"/>
    <sheet xmlns:r="http://schemas.openxmlformats.org/officeDocument/2006/relationships" name="6. Intangible Asset (Details)" sheetId="44" state="visible" r:id="rId44"/>
    <sheet xmlns:r="http://schemas.openxmlformats.org/officeDocument/2006/relationships" name="6. Intangible Asset (Details Na" sheetId="45" state="visible" r:id="rId45"/>
    <sheet xmlns:r="http://schemas.openxmlformats.org/officeDocument/2006/relationships" name="7. Convertible Notes and Deri_2" sheetId="46" state="visible" r:id="rId46"/>
    <sheet xmlns:r="http://schemas.openxmlformats.org/officeDocument/2006/relationships" name="8. Related Party Transactions (" sheetId="47" state="visible" r:id="rId47"/>
    <sheet xmlns:r="http://schemas.openxmlformats.org/officeDocument/2006/relationships" name="9. Goodwill and Acquisition A_3" sheetId="48" state="visible" r:id="rId48"/>
    <sheet xmlns:r="http://schemas.openxmlformats.org/officeDocument/2006/relationships" name="9. Goodwill and Acquisition A_4" sheetId="49" state="visible" r:id="rId49"/>
    <sheet xmlns:r="http://schemas.openxmlformats.org/officeDocument/2006/relationships" name="10. Licensing agreement with _2" sheetId="50" state="visible" r:id="rId50"/>
    <sheet xmlns:r="http://schemas.openxmlformats.org/officeDocument/2006/relationships" name="11. Inventory (Details Narrativ" sheetId="51" state="visible" r:id="rId51"/>
    <sheet xmlns:r="http://schemas.openxmlformats.org/officeDocument/2006/relationships" name="12. Note Payable (Details Narra" sheetId="52" state="visible" r:id="rId52"/>
    <sheet xmlns:r="http://schemas.openxmlformats.org/officeDocument/2006/relationships" name="13. Commitments and Concentra_3" sheetId="53" state="visible" r:id="rId53"/>
    <sheet xmlns:r="http://schemas.openxmlformats.org/officeDocument/2006/relationships" name="13. Commitments and Concentra_4" sheetId="54" state="visible" r:id="rId54"/>
    <sheet xmlns:r="http://schemas.openxmlformats.org/officeDocument/2006/relationships" name="14. Warrants (Details)" sheetId="55" state="visible" r:id="rId55"/>
    <sheet xmlns:r="http://schemas.openxmlformats.org/officeDocument/2006/relationships" name="14. Warrants (Details Narrative" sheetId="56" state="visible" r:id="rId56"/>
    <sheet xmlns:r="http://schemas.openxmlformats.org/officeDocument/2006/relationships" name="15. Tax Provision (Details Narr" sheetId="57" state="visible" r:id="rId57"/>
    <sheet xmlns:r="http://schemas.openxmlformats.org/officeDocument/2006/relationships" name="16. Major Customers and Accou_2" sheetId="58" state="visible" r:id="rId58"/>
    <sheet xmlns:r="http://schemas.openxmlformats.org/officeDocument/2006/relationships" name="17. Segment Information (Detail" sheetId="59" state="visible" r:id="rId59"/>
    <sheet xmlns:r="http://schemas.openxmlformats.org/officeDocument/2006/relationships" name="18. Future Minimum Lease Paym_2" sheetId="60" state="visible" r:id="rId60"/>
    <sheet xmlns:r="http://schemas.openxmlformats.org/officeDocument/2006/relationships" name="19. Earnings per share (Basic_3" sheetId="61" state="visible" r:id="rId61"/>
  </sheets>
  <definedNames/>
  <calcPr calcId="124519" fullCalcOnLoad="1"/>
</workbook>
</file>

<file path=xl/sharedStrings.xml><?xml version="1.0" encoding="utf-8"?>
<sst xmlns="http://schemas.openxmlformats.org/spreadsheetml/2006/main" uniqueCount="478">
  <si>
    <t>Document and Entity Information - USD ($)</t>
  </si>
  <si>
    <t>12 Months Ended</t>
  </si>
  <si>
    <t>Dec. 31, 2018</t>
  </si>
  <si>
    <t>Apr. 15, 2019</t>
  </si>
  <si>
    <t>Jun. 30, 2018</t>
  </si>
  <si>
    <t>Document And Entity Information</t>
  </si>
  <si>
    <t>Entity Registrant Name</t>
  </si>
  <si>
    <t>Medicine Man Technologies, Inc.</t>
  </si>
  <si>
    <t>Entity Central Index Key</t>
  </si>
  <si>
    <t>000162287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true</t>
  </si>
  <si>
    <t>Entity Small Business</t>
  </si>
  <si>
    <t>Entity Shell Company</t>
  </si>
  <si>
    <t>Entity Ex Transition Period</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t>
  </si>
  <si>
    <t>Accounts receivable - related party</t>
  </si>
  <si>
    <t>Litigation receivable</t>
  </si>
  <si>
    <t>Inventory</t>
  </si>
  <si>
    <t>Other assets</t>
  </si>
  <si>
    <t>Total current assets</t>
  </si>
  <si>
    <t>Non-current assets</t>
  </si>
  <si>
    <t>Fixed assets, net accumulated depreciation of $149,015 and $82,038</t>
  </si>
  <si>
    <t>Intangible assets, net accumulated amortization of $13,903 and $7,388</t>
  </si>
  <si>
    <t>Goodwill</t>
  </si>
  <si>
    <t>Investment</t>
  </si>
  <si>
    <t>Long-term note receivable, net of allowance</t>
  </si>
  <si>
    <t>Other non-current assets</t>
  </si>
  <si>
    <t>Total non-current assets</t>
  </si>
  <si>
    <t>Total assets</t>
  </si>
  <si>
    <t>Current liabilities</t>
  </si>
  <si>
    <t>Accounts payable</t>
  </si>
  <si>
    <t>Accounts payable - related party</t>
  </si>
  <si>
    <t>Accrued expenses</t>
  </si>
  <si>
    <t>Accrued taxes</t>
  </si>
  <si>
    <t>Other liabilities</t>
  </si>
  <si>
    <t>Total current liabilities</t>
  </si>
  <si>
    <t>Long-term liabilities</t>
  </si>
  <si>
    <t>Note payable - related party</t>
  </si>
  <si>
    <t>Total long-term liabilities</t>
  </si>
  <si>
    <t>Total liabilities</t>
  </si>
  <si>
    <t>Shareholders' equity</t>
  </si>
  <si>
    <t>Common stock $0.001 par value. 90,000,000 authorized, 27,753,310 and 22,991,137 were issued and outstanding December 31, 2018 and December 31, 2017, respectively.</t>
  </si>
  <si>
    <t>Additional paid-in capital</t>
  </si>
  <si>
    <t>Additional paid-in capital - Warrants</t>
  </si>
  <si>
    <t>Retained earnings</t>
  </si>
  <si>
    <t>Total Shareholders' equity</t>
  </si>
  <si>
    <t>Total liabilities and stockholders' equity</t>
  </si>
  <si>
    <t>Consolidated Balance Sheets (Parenthetical) - USD ($)</t>
  </si>
  <si>
    <t>Statement of Financial Position [Abstract]</t>
  </si>
  <si>
    <t>Accumulated depreciation</t>
  </si>
  <si>
    <t>Accumulated amortization</t>
  </si>
  <si>
    <t>Common stock authorized</t>
  </si>
  <si>
    <t>Common stock par value</t>
  </si>
  <si>
    <t>$ .001</t>
  </si>
  <si>
    <t>Common stock issued</t>
  </si>
  <si>
    <t>Common stock outstanding</t>
  </si>
  <si>
    <t>Consolidated Statement Of Comprehensive (Loss) And Income - USD ($)</t>
  </si>
  <si>
    <t>Operating revenues</t>
  </si>
  <si>
    <t>Total revenue</t>
  </si>
  <si>
    <t>Cost of goods and services</t>
  </si>
  <si>
    <t>Cost of goods and services - related party</t>
  </si>
  <si>
    <t>Total cost of goods and services</t>
  </si>
  <si>
    <t>Gross profit</t>
  </si>
  <si>
    <t>Operating expenses</t>
  </si>
  <si>
    <t>General and administrative</t>
  </si>
  <si>
    <t>Professional services</t>
  </si>
  <si>
    <t>Acquisition costs</t>
  </si>
  <si>
    <t>Stock based compensation expenses</t>
  </si>
  <si>
    <t>Officers and directors bonuses</t>
  </si>
  <si>
    <t>Advertising</t>
  </si>
  <si>
    <t>Conference and travel expenses</t>
  </si>
  <si>
    <t>Salaries</t>
  </si>
  <si>
    <t>Total operating expenses</t>
  </si>
  <si>
    <t>Income from operations</t>
  </si>
  <si>
    <t>Other income/expense</t>
  </si>
  <si>
    <t>Interest Income</t>
  </si>
  <si>
    <t>Net loss on derivative liability</t>
  </si>
  <si>
    <t>Interest expense related to convertible notes</t>
  </si>
  <si>
    <t>Loss (gain) on sales of assets</t>
  </si>
  <si>
    <t>Loss on management fee contracts</t>
  </si>
  <si>
    <t>Bad debt expense</t>
  </si>
  <si>
    <t>Net loss on available for sale securities</t>
  </si>
  <si>
    <t>Unrealized loss on investments</t>
  </si>
  <si>
    <t>Other income</t>
  </si>
  <si>
    <t>Total other expense</t>
  </si>
  <si>
    <t>Net (loss) income before taxes</t>
  </si>
  <si>
    <t>Income taxes</t>
  </si>
  <si>
    <t>Income tax expense</t>
  </si>
  <si>
    <t>Total income taxes</t>
  </si>
  <si>
    <t>Net income (loss)</t>
  </si>
  <si>
    <t>Earnings per share attributable to common shareholders:</t>
  </si>
  <si>
    <t>Basic (loss)/earnings per share</t>
  </si>
  <si>
    <t>Diluted (loss)/earnings per share</t>
  </si>
  <si>
    <t>Weighted average number of shares outstanding - Basic</t>
  </si>
  <si>
    <t>Weighted average number of shares outstanding - Diluted</t>
  </si>
  <si>
    <t>Comprehensive (loss) gain</t>
  </si>
  <si>
    <t>Product [Member]</t>
  </si>
  <si>
    <t>Product sales - related party [Member]</t>
  </si>
  <si>
    <t>Litigation revenue [Member]</t>
  </si>
  <si>
    <t>Cultivation Max [Member]</t>
  </si>
  <si>
    <t>Master Licensing Fees [Member]</t>
  </si>
  <si>
    <t>Licensing Fees [Member]</t>
  </si>
  <si>
    <t>Consulting Fees [Member]</t>
  </si>
  <si>
    <t>Reimbursements [Member]</t>
  </si>
  <si>
    <t>Services - related party [Member]</t>
  </si>
  <si>
    <t>Seminars and others [Member]</t>
  </si>
  <si>
    <t>Statement Of Changes In Stockholders' Equity - USD ($)</t>
  </si>
  <si>
    <t>Common Stock</t>
  </si>
  <si>
    <t>Additional Paid-In Capital</t>
  </si>
  <si>
    <t>Unrealized loss on AFS</t>
  </si>
  <si>
    <t>Accumulated Earnings (Loss)</t>
  </si>
  <si>
    <t>Total</t>
  </si>
  <si>
    <t>Beginning balance, shares at Dec. 31, 2016</t>
  </si>
  <si>
    <t>Beginning balance, value at Dec. 31, 2016</t>
  </si>
  <si>
    <t>Stock issued as compensation, shares</t>
  </si>
  <si>
    <t>Stock issued as compensation, value</t>
  </si>
  <si>
    <t xml:space="preserve"> </t>
  </si>
  <si>
    <t>Unrealized gain/(loss) on AFS</t>
  </si>
  <si>
    <t>Stock issued for acquisitions, shares</t>
  </si>
  <si>
    <t>Stock issued for acquisitions, value</t>
  </si>
  <si>
    <t>Warrants issued</t>
  </si>
  <si>
    <t>Stock issued for convertible debt, shares</t>
  </si>
  <si>
    <t>Stock issued for convertible debt, value</t>
  </si>
  <si>
    <t>Stock issued for cash, shares</t>
  </si>
  <si>
    <t>Stock issued for cash, value</t>
  </si>
  <si>
    <t>Warrants issued for cash</t>
  </si>
  <si>
    <t>Stock issued for services, shares</t>
  </si>
  <si>
    <t>Stock issued for services, value</t>
  </si>
  <si>
    <t>Stock issued for cash (Related Party), shares</t>
  </si>
  <si>
    <t>Stock issued for cash (Related Party), value</t>
  </si>
  <si>
    <t>Net income for the period</t>
  </si>
  <si>
    <t>Ending balance, shares at Dec. 31, 2017</t>
  </si>
  <si>
    <t>Ending balance, value at Dec. 31, 2017</t>
  </si>
  <si>
    <t>Stock issued for warrants exercised, shares</t>
  </si>
  <si>
    <t>Stock issued for warrants exercised, value</t>
  </si>
  <si>
    <t>Adjustment for acquisition payment</t>
  </si>
  <si>
    <t>Ending balance, shares at Dec. 31, 2018</t>
  </si>
  <si>
    <t>Ending balance, value at Dec. 31, 2018</t>
  </si>
  <si>
    <t>Consolidated Statements Of Cash Flows - USD ($)</t>
  </si>
  <si>
    <t>Cash flows from operating activities</t>
  </si>
  <si>
    <t>Net income (loss) for the period</t>
  </si>
  <si>
    <t>Adjustments to reconcile net income to net cash provided by operating activities</t>
  </si>
  <si>
    <t>Loss (gain) on investment, net</t>
  </si>
  <si>
    <t>Stock based compensation</t>
  </si>
  <si>
    <t>Depreciation and amortization</t>
  </si>
  <si>
    <t>Changes in operating assets and liabilities</t>
  </si>
  <si>
    <t>Proceeds from note receivable</t>
  </si>
  <si>
    <t>Accounts payable and other liabilities</t>
  </si>
  <si>
    <t>Net cash earned (used) from operating activities</t>
  </si>
  <si>
    <t>Cash flows from investing activities</t>
  </si>
  <si>
    <t>Purchase of assets</t>
  </si>
  <si>
    <t>Short term debt</t>
  </si>
  <si>
    <t>Acquisition investment</t>
  </si>
  <si>
    <t>AFS securities investment, net</t>
  </si>
  <si>
    <t>Net cash used from investing activities</t>
  </si>
  <si>
    <t>Cash flows from financing activities</t>
  </si>
  <si>
    <t>Sale of common stock</t>
  </si>
  <si>
    <t>Convertible debt</t>
  </si>
  <si>
    <t>Net cash earned from financing activities</t>
  </si>
  <si>
    <t>Net decrease in cash and cash equivalents</t>
  </si>
  <si>
    <t>Cash and cash equivalents - beginning of period</t>
  </si>
  <si>
    <t>Cash and cash equivalents - end of period</t>
  </si>
  <si>
    <t>Non-Cash Transactions</t>
  </si>
  <si>
    <t>Short Term Note Receivable</t>
  </si>
  <si>
    <t>Organization and Nature of Operations</t>
  </si>
  <si>
    <t>Organization, Consolidation and Presentation of Financial Statements [Abstract]</t>
  </si>
  <si>
    <t>Business Description</t>
  </si>
  <si>
    <t>Organization and Nature of Operations: Business Description –
Business Activity :</t>
  </si>
  <si>
    <t>1. Liquidity and Capital Resources</t>
  </si>
  <si>
    <t>Liquidity and Capital Resources</t>
  </si>
  <si>
    <t>1. Liquidity and Capital Resources Cash Flows Cash and cash equivalents are carried at
cost and represent cash on hand, deposits placed with banks or other financial institutions and all highly liquid investments with
an original maturity of three months or less as of the purchase date. The Company had $321,788 and $748,715 classified as cash
and cash equivalents as of December 31, 2018, and December 31, 2017, respectively. The Company has recently elected to accelerate
its organic growth path through additional marketing, team development, synergistic acquisitions, and other corporate activities
wherein it expects to generate negative cash flow and an additional demand for capital to fuel such growth. The Company is commencing legal action
against two clients for breach of contract, adding a significant value into its receivables for fees that had been booked due to
forbearance grants by the Company that were subsequent violated, causing the Company to increase its receivables accordingly (see
Part II, Item 1, Legal Proceedings).</t>
  </si>
  <si>
    <t>2. Critical Accounting Policies and Estimates</t>
  </si>
  <si>
    <t>Accounting Policies [Abstract]</t>
  </si>
  <si>
    <t>Critical Accounting Policies and Estimates</t>
  </si>
  <si>
    <t>2. Critical Accounting Policies and Estimates Basis of Presentation: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at December 31, 2018 and December 31, 2017, using
quoted prices in active markets for identical assets (Level 1), significant other observable inputs (Level 2), and significant
unobservable inputs (Level 3):
December 31, 2018 December 31, 2017
Level 3 – Non-Marketable Securities – Non-recurring $ 2,199,344 $ – Non-Marketable Securities at Fair Value
on a Nonrecurring Basis Use of Estimates: Accounts receivable: Long term note receivable: In July 2016, the
Company executed a non-binding Term Sheet to acquire Capital G Ltd, an Ohio limited liability company and its three wholly owned
subsidiary companies, Funk Sac LLC, Commodogy LLC, and OdorNo LLC. The agreement was subject to the Company’s due diligence
as well as execution of definitive agreements. In January 2017, the parties agreed not to proceed with this transaction. As part
of the term sheet the Company agreed to loan Capital G the principal balance of $250,000 pursuant to the terms of a convertible
note which accrues interest at the rate of 12% per annum and which became due November 1, 2017. As of September 30, 2018, this
note has not been repaid when it became due. As of December 31, 2018, the Company has written off 100% or $250,000 of this balance
plus accrued interest of $49,018. Due to this bad debt expense not being a part of the Company’s normal business this expense
is categorized in other income and expense on the income statement. Management is currently in discussions on how to recover this
loan. Additionally, as a part of the above-mentioned contract with CHV, the Company also provided CHV with a matching lending
facility of $500,000 CAD in $125,000 CAD increments. As of 12.31.18, the Company has loaned CHV $125,000 CAD or $92,888. The Company
had $92,888 and $191,111 classified as long-term note receivable as of December 31, 2018, and December 31, 2017, respectively. Other assets (current and non-current):
Accounts payable: Accrued expenses and other liabilities: Fair Value of Financial Instruments: Revenue recognition and related allowances: The Company has five main revenue streams,
product sales, licensing and consulting, cultivation max, reimbursements, investment and others. Revenue from cultivation max, licensing and
consulting services is recognized when the obligations to the client are fulfilled which is determined when milestones in the contract
are achieved. Product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seminar fees is related to one-day
seminars and is recognized as earned at the completion of the seminar. The Company also recognizes expense reimbursement from clients
as revenue for expenses incurred during certain jobs. Product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Intellectual Property Master Licensing Agreement
with ABBA Medix Corp. On July 17, 2018, Medicine Man Technologies,
Inc. the “Company” entered into an intellectual property license agreement with Abba Medix Corp. (AMC), a wholly-owned
subsidiary of publicly-traded Canada House Wellness Group, Inc. (CHV). The license agreement granted AMC the right
to use products and processes related to high-efficiency cultivation of cannabis, as well as various inventions, ideas, discoveries,
algorithms, designs, hardware, prototypes, copyrights, processes, mask works, trade secrets, know-how, calculations, testing results,
technical data, documentation, potential customer contracts, marketing ideas and other technology in the cannabis cultivation industry,
in addition to all related trademarks, from the Company. The license was granted as of the effective date of the agreement for
an 18-month period, and shall automatically renew for successive 18-month periods until the agreement is otherwise terminated. As consideration for granting the license to
AMC, the Company received the following:
· $1,150,000 in cash;
· $3,500,000 in shares of CHV common stock; and
· Ongoing licensing fees calculated as a percentage of AMC’s sales revenue directly related to the Company’s intellectual property. ASC 606 provides guidance in determining the
proper accounting treatment for the license of the intellectual property requiring the Company had to complete a sequence of analyses.
These analyses include the following: (i) sale versus licensing transactions; (ii) distinct performance obligations; (iii) the
nature of the license; and (iv) the timing of recognition based on the nature of the license. Based on an analysis of ASC 606,
the Company determined the following:
· The license agreement establishes AMC’s right to use the intellectual property; it does not transfer any of the Company’s ownership in the assets. Therefore, the agreement is clearly identified as a licensing transaction.
· The license agreement grants AMC the right to use the intellectual property immediately and does provide for the transfer of any other goods or services to AMC. The property is capable of being distinct, and the promise to transfer the property is distinct within the context of the contract. The Company recognized its license as distinct and a separate performance obligation.
· The intellectual property is functional intellectual property as it has significant standalone functionality. The license agreement with AMC grants them with the exclusive right to use the Company’s intellectual property immediately upon the date of the agreement. This date clearly represents a transfer of control to the customer. Further upon its effectiveness, the Company established the right to payment and the customer accepted the asset. As control has been transferred to the customer, the Company has satisfied its performance obligation and, as such, is entitled to immediately recognize the $4,650,000 in revenue associated with the granting of the licensing rights. Additionally, under the terms of the agreement,
the Company agreed to provide a loan facility to AMC under the following terms: “The Licensor (the Company) shall provide
a lending facility to the Licensee (AMC) in $125,000 increments of up to $500,000; noting that any increment over the initial $250,000
advanced shall only be funded upon the Licensee’s funding of the second $575,000 amount to the Licensor. Such lending facilities
shall bear a nominal interest rate and carry terms, to be agreed to by both parties. Both parties agree that each of the Licensor’s
advances shall be first money in and first money to be repaid in accordance with the terms mutually agreed to. The purpose of this lending facility was to
provide financing support to AMC, the licensee of the Company’s intellectual property, for investing in capital expenses
that would allow them to generate revenue that would result in a royalty being paid to Medicine Man Technologies, Inc. The Company
is entitled to receive 4% of the gross revenues associated with the sale of Success Nutrients ® by AMC over the term of the
agreement. The Company considered the guidance under ASC 606 in determining whether or not the facility had any impact on the Company’s
ability to recognize revenue from the licensing agreement. Based upon the Company’s analysis, the Company determined the
business purpose of the financing facility that it provided to AMC, was a separate agreement with distinct responsibilities from
the Company’s performance obligations under the intellectual property license agreement. The Company considered the scope
exceptions highlighted in 606-10-15-2(c) and determined that Topic 825, Financial Instruments more appropriately applied. The amount
of revenue of $4,650,000 that the Company recognized, was not reduced by the amount of the $500,000 facility which the Company
determined is a standalone contract with commercial substance and collectability. As of December 31, 2018, the Company recorded
a trade accounts receivable on its balance sheet due from AMC of $250,000. On July 31, 2018, the license agreement was
amended solely to eliminate the equal $1,000,000 million-dollar stock swap element. Based upon the Company’s analysis of
ASC 606-10-25-13, the Company determined the modification represented the elimination of a stock swap between the Company and its
customer’s parent company, CHV. While the consideration had a defined value, the result of the modification does not beneficially
or negatively impact either the Company or its customer. The Company determined that the remaining goods or services as of the
time of the modification are not distinct and, form part of a single performance obligation that was partially, if not fully, satisfied.
As the consideration represented an exchange of equal value between the two parties, the Company did not record any revenue adjustments
(either as an increase or a reduction) due to the elimination of the stock swap. Cultivation License Payment On August 6, 2018, the Company entered into
a license agreement with a client that was comprised of two basic elements: Element One The Company was hired to act as project management
due to the Company’s industry knowledge to help a client prepare to cultivate their crop. The Company completed all of its
work to get them growing by December 31, 2018. This element of the Company’s contract was simply charging an agreed upon
fee for services performed. All fees were considered fully earned and were billed and collected in 2018. Element Two The second part of the license agreement
called for the Company to receive a bonus equal to “ 25% of the value of the product grown over 2 pounds per light”
· The term for receiving 25% of the value grown over 2 pounds per light, was reduced from five three
· The 25% level was reduced to 5%
· In return, the Company received a $1,000,000 fee which it billed in 2018 and collected in full in January 2019. Specifically, the wording in the addendum stated, “ The aforementioned fee of $1,000,000 shall be deemed earned by the Licensor (Medicine Man) upon the execution of this Addendum and shall be payable before January 15, 2019”. The amendment also provided that the client
will reimburse the Company up to $11,000 a month for the cost of its employees if they are needed at the client’s locations.
The Company considered this a pass thru item where no profit was recognized. Under the guidelines of ASC 606-10-25-27, an entity
transfers control of a good or service over time and, therefore, satisfies a performance obligation and recognizes revenue over
time, if one of the following criteria is met: a. The customer simultaneously receives and
consumes the benefits provided by the entity’s performance as the entity performs (see paragraphs 606-10-55-5 through 55-6). b. The entity’s performance creates or
enhances an asset (for example, work in process) that the customer controls as the asset is created or enhanced (see paragraph
606-10-55-7). c. The entity’s performance does not
create an asset with an alternative use to the entity (see paragraph 606-10-25-28), and the entity has an enforceable right to
payment for performance completed to date (see paragraph 606-10-25-29). As a result of the contractual consulting services
the Company provided for Element One, control of the services has been transferred to the customer. These services enhanced The
client’s crop output capabilities and clearly meet criteria (a) and (b) above, and, therefore were recorded as revenue in
2018. With respect to Element Two in terms of considering
revenue the method of recognition under 606, the following characteristics of the transaction were considered:
· The Company had no further performance obligations
· The customer contractually deemed this fee as earned
· The future potential value of the reduction from 25% over five years, to 5% over three years, is an asset that legally passed to the client.
· The customer paid the fee Based on the analysis performed, the Company
determined “control” at a point in time, transferred immediately to the client upon the signing of the amendment. As
a result, the Company recorded a trade receivable of $1,000,000 on its balance sheet as of December 31, 2018, and $1,000,000 of
revenue in its statement of operations for the year ended December 31, 2018. This $1,000,000 receivable was fully received in January
of 2019. The Company notes no change in our pattern
of revenue recognition due to the adoption of FASB ASU 2014-09 “Revenue from Contracts with Customers (Topic 606)”.
The Company believes that the revenue recognition related to our consulting, licensing and product sales are consistent with our
current practice. Costs of Goods and Services Sold General &amp; Administrative Expenses –
Advertising and Marketing Costs: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1,457,250 in expenses for stock-based compensation
to employees and consultants during the nine months ended December 31, 2018. Income taxes: Management fee contracts: In March 2017, the Company integrated Pono
Publications and Success Nutrients into its operations including a lease for approximately 10,000 square feet of space located
at 6660 East 47th Street, Denver, CO 80216. This integration also included four (4) full time team members as well as several independent
contractors. From April 1, 2017 to September 30, 2017, the Company has agreed to manage the acquirees through a management fee
agreement whereby all cash collected was recognized as other income and all cash expenses were direct costs of the project. As
of September 30, 2017, the management contract resulted in cash collections of approximately $100,000 and cash expenditures of
approximately $170,000 resulting in a net loss of $70,257 which was presented on a net basis as a loss in the other income portion
of the Company’s income statement. As of April 1, 2017, the Company’s consolidated financial statements included these
two entities.</t>
  </si>
  <si>
    <t>3. Recent Accounting Pronouncements</t>
  </si>
  <si>
    <t>New Accounting Pronouncements and Changes in Accounting Principles [Abstract]</t>
  </si>
  <si>
    <t>Recent Accounting Pronouncements</t>
  </si>
  <si>
    <t>3. Recent Accounting Pronouncements FASB ASU 2016-02 “Leases (Topic 842)”
FASB ASU 2016-15 “Statement of Cash
Flows (Topic 230)” – FASB ASU 2017-01 “Clarifying the
Definition of a Business (Topic 805)”</t>
  </si>
  <si>
    <t>4. Stockholders' Equity</t>
  </si>
  <si>
    <t>Equity [Abstract]</t>
  </si>
  <si>
    <t>Stockholders' Equity</t>
  </si>
  <si>
    <t>4. Stockholders’ Equity The Company’s initial authorized stock
at inception was 1,000,000 Common Shares, par value $0.001 per share. In 2016 the Company subsequently amended its Articles of
Incorporation to increase its authorized shares to 90,000,000 Common Shares, par value $0.001 per share and 10,000,000 Preferred
Shares, par value $0.001 per share. As of December 31, 2017, the Registrant had
22,991,137 shares of Common Stock issued and outstanding. On July 9, 2018, the Company issued 625,000
shares of Common Stock under its 2017 Qualified Incentive Plan to various individuals in consideration of their services rendered
in support of the Company. On December 14, 2018, the Company issued 175,000
shares of Common Stock under its 2017 Qualified Incentive Plan to various individuals in consideration of their services rendered
in support of the Company. On or about March 31, 2018, the Company had
$2,100,318 in issued warrants exercised for 1,091,197 shares of Common Stock, this was a cashless exercise. On or about September 17, 2018, the Company
issued 1,933,329 shares of its Common Stock as part of the consideration in acquiring Two JS LLC. On or about June 1, 2018, the Company sold
937,647 shares of Common Stock to a private investor of the Company. As of December 31, 2018, the Company
had 27,753,310 Common Shares issued and outstanding.</t>
  </si>
  <si>
    <t>5. Property and Equipment</t>
  </si>
  <si>
    <t>Property, Plant and Equipment [Abstract]</t>
  </si>
  <si>
    <t>Property and Equipment</t>
  </si>
  <si>
    <t>5. Property and Equipment Property and equipment are recorded at cost,
net of accumulated depreciation and are comprised of the following:
December 31, 2018 December 31, 2017
Furniture &amp; Fixtures $ 98,395 $ 107,945
Marketing Display 36,900 36,900
Vehicles 34,900 6,000
Office Equipment 74,361 81,240
$ 243,655 $ 232,085
Less: Accumulated Depreciation (149,015 ) (82,038 )
$ 94,640 $ 150,047 Depreciation on equipment is provided on a
straight-line basis over its expected useful lives at the following annual rates.
Furniture &amp; Fixtures 3 years
Marketing Display 3 years
Vehicles 3 years
Office Equipment 3 years Depreciation expense for the twelve-month periods
ending December 31, 2018 and 2017 was $75,446 and $59,117 respectively.</t>
  </si>
  <si>
    <t>6. Intangible Asset</t>
  </si>
  <si>
    <t>Goodwill and Intangible Assets Disclosure [Abstract]</t>
  </si>
  <si>
    <t>Intangible Asset</t>
  </si>
  <si>
    <t>6. Intangible Asset On May 1, 2014, the
Company entered into a non-exclusive Technology License Agreement with Futurevision, Inc., f/k/a Medicine Man Production Corporation,
a Colorado corporation, dba Medicine Man Denver (“Medicine Man Denver”), a company owned and controlled by affiliates
of the Company, whereby Medicine Man Denver granted a license to use all of their proprietary processes they have developed, implemented
and practiced at its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As payment for the license rights the Company issued Medicine Man Denver
(or its designees) 5,331,000 shares of the Company’s common stock. The Company accounted for this license in accordance with
ASC 350-30-30 “Intangibles – Goodwill and Other by recognizing the fair value of the amount paid by the company for
the asset at the time of purchase. Since the Company has a limited operating history, management determined to use par value as
the value recognized for the transaction. Since the term of the initial license agreement is ten (10) years, the cost of the asset
will be recognized on a straight-line basis over the life of the agreement. In addition, each period the Company will evaluate
the intangible asset for impairment. During 2017, the Company
obtained two intangible assets, Product Agreement &amp; Registration and a Trade Secret. These two intangible assets were acquired
due to the result of the acquisition of Success and Pono on September 30, 2017. Refer to the Note 9 for further explanation of
the purchase price accounting. The Company’s procurement of product registration during the year was within five states and
Canada. The Company’s product was registered in California, Oregon, Colorado, Michigan, Arizona, Washington and all of Canada.
The registration allows the Company to sell their product within the confines of that region. The registration fees capitalized
are the initial costs to obtain the license. The licenses have nominal annual renewal costs. These subscriptions are amortized
over a 15-year period. During 2017, the Company
incurred an intangible asset due to the development of the product’s nutrient recipe. The nutrient recipe development was
a one-time fee, paid to the Company’s developer. The intellectual property is amortized over a 15-year economic life of the
asset. The economic life of the asset is shorter than the indefinite life considered the legal life of the assets so 15 years is
deemed the economic life of the asset. During 2017, the Company
attained one additional intangible asset, Product Agreement &amp; Registration. The Company’s procurement of product registration
during the year was within seven states. The Company’s product was registered in Florida, Illinois, Maine, Massachusetts,
Minnesota, Nevada and Ohio. The registration allows the Company to sell their product within the confines of that region. The registration
fees capitalized are the initial costs to obtain the license. The licenses have nominal annual renewal costs. These subscriptions
are amortized over a 15-year period.
December 31, 2018 December 31, 2017
License Agreement $ 5,300 $ 5,300
Product License and Registration 57,300 57,300
Trade Secret - IP 32,500 32,500
$ 95,100 $ 95,100
Less: Accumulated Amortization (13,903 ) (7,388 )
$ 81,197 $ 87,712 Amortization expense for the twelve-month periods
ending December 31, 2018 and 2017 was $6,515 and $4,620, respectively.</t>
  </si>
  <si>
    <t>7. Convertible Notes and Derivative Liability</t>
  </si>
  <si>
    <t>Derivative Instruments and Hedging Activities Disclosure [Abstract]</t>
  </si>
  <si>
    <t>Convertible Notes and Derivative Liability</t>
  </si>
  <si>
    <t>7. Convertible Notes and Derivative Liability: In the year ended December 31, 2016 the Company
raised $810,000 through a private placement of convertible promissory notes sold to certain accredited investors, bearing interest
at 12%, with interest and principal due January 1, 2019. Upon issuance, each of the notes is immediately convertible at the noteholder’s
election into the company’s common stock at $1.75 per share or 90% of the VWAP of the five days following the notice of conversion,
whichever is lower. Since the conversion rate can be tied to an underlying item, convertible notes with warrants, are a derivative
that is recorded as a liability at fair value and adjusted to fair value at the conclusion of each reporting period. The underlying
assumptions used in the Black Scholes model to determine the fair value of the derivative liability were based on the individual
date the notes were closed, volatility, the risk-free rate, the exercise price and the stock price at conversion. During the last three months of 2017, all outstanding
convertible note holders either converted their notes or the Company paid monies owed in full. The liability at December 31, 2018
is $0.</t>
  </si>
  <si>
    <t>8. Related Party Transactions</t>
  </si>
  <si>
    <t>Related Party Transactions [Abstract]</t>
  </si>
  <si>
    <t>Related Party Transactions</t>
  </si>
  <si>
    <t>8. Related Party Transactions: As of December 31, 2018, the Company had six
related parties, Brett Roper, Future Vision dba Medicine Man Denver, Med Pharm Holdings, Med Pharm Iowa, De Best Inc. and Super
Farm LLC. One of the Officers of the Company, Joshua Haupt, currently owns 20% of both De Best and Super Farm. Additionally, one
of the Directors of the Company, Andy Williams, currently owns 38% of Future Vision dba Medicine Man Denver. Andy Williams also
owns 10% of Med Pharm Holdings and 3% of Med Pharm Iowa. Brett Roper is the Chief Executive Officer of the Company. As of December 31, 2018, the Company had net
sales from Super Farm LLC totaling $264,103 and $88,063 in net sales from De Best Inc. The Company gives a larger discount on nutrient
sales to related parties than non-related parties. As of December 31, 2018, the Company had accounts receivable balance with Super
Farm LLC totaling $61,110 and $20,503 accounts receivable from De Best Inc. As of September 30, 2018, the company had an accounts
payable balance to Brett Roper in the amount of $69,714. As of December 31, 2018, the Company had sales
from Future Vision dba Medicine Man Denver totaling $158,805, and an accounts receivable balance of $28,893. As of December 31,
2018, the Company had an accounts receivable balance owed from Future Vision totaling $2,986. As of December 31, 2018, the Company
had sales from Med Pharm Iowa totaling $10,026 and $34,438 in sales from Med Pharm Holdings. The Company had an accounts receivable
balance owed from Med Pharm Iowa totaling $1,195 and $10,425 owed from Med Pharm Holdings.</t>
  </si>
  <si>
    <t>9. Goodwill and Acquisition Accounting</t>
  </si>
  <si>
    <t>Goodwill and Acquisition Accounting</t>
  </si>
  <si>
    <t>9. Goodwill and Acquisition Accounting: On June 3, 2017, the Company issued an aggregate
of 7,000,000 shares of its common stock for 100% ownership of both Success Nutrients and Pono Publications. The Company utilized
purchase price accounting stating that net book value approximates fair market value of the assets acquired. The purchase price
accounting resulted in $6,301,080 of Goodwill. The ASC at 350-20-35-3A directs that “An entity may assess qualitative factors
to determine whether it is more likely than not (that is, a likelihood of more than 50%) that the fair value of a reporting unit
is less than its carrying amount, including goodwill. The Company had a valuation done at this time and the value exceeded the
purchase price indicating that there would not be any impairment. On July 21, 2017, the Company issued 2,258,065
shares of its Common Stock for 100% ownership of Denver Consulting Group (“DCG”). The Company utilized purchase price
accounting stating that net book value approximates fair market value of the assets acquired. The purchase price accounting resulted
in $3,003,226 of Goodwill. The ASC at 350-20-35-3A directs that “An entity may assess qualitative factors to determine whether
it is more likely than not (that is, a likelihood of more than 50%) that the fair value of a reporting unit is less than its carrying
amount, including goodwill”. The Company obtained an independent valuation of the DCG on September 27, 2017. The fair market
value on September 27, 2017 of DCG was $3,650,000, thus creating a fair market value greater than the carrying value of Goodwill.
The ASC at 350-20-35-3D directs that “If an entity determines that it is not more likely that the fair value of a reporting
unit is less than its carrying amount, then Goodwill impairment is unnecessary.” As of December 31, 2017, the Company determined
that no impairment is necessary given the recent valuations and no change in qualitative factors. On September 17, 2018, we closed the acquisition
of Two JS LLC, dba The Big Tomato, a Colorado limited liability company. (“Big T” or “Big Tomato”). The
Company issued an aggregate of 1,933,329 shares of its common stock for 100% ownership of Big Tomato. The Company utilized purchase
price accounting stating that net book value approximates fair market value of the assets acquired. The purchase price accounting
resulted in the Company valuing the investment as $3,000,000 of Goodwill. At September 17, 2018, the Company’s per share
value of Common Stock was $1.55. There is no requirement for Big Tomato to have independent audited financial statement for the
prior two fiscal years and any interim periods because the aggregate value of the acquisition is less than 20% of the Company’s
current assets.
Big Tomato Balance Sheet
Book/Fair Value Book/Fair Value
Assets Liabilities
Inventory 291,000 Accounts payable 272,266
Other assets 4,950 Customer Deposits 23,684
295,950 295,950
Purchase Price (1,933,329*1.5517)
3,000,000
Less: BV of Assets (295,950 )
Add: BV of Liabilities 295,950
Goodwill 3,000,000 As of December 31, 2018, the Company’s
Goodwill has a balance of $12,304,306. This amount consisted of $3,003,226 from the DCG acquisition, $6,301,080 from the Pono and
Success acquisition and $3,000,000 from the Big Tomato acquisition. As of December 31, 2018, the Company had an independent third-party
valuation group perform an impairment analysis on our consolidated goodwill balance. It was noted that as of December 31, 2018,
no impairment was needed.</t>
  </si>
  <si>
    <t>10. Licensing agreement with Canada House Wellness Group Inc. (CSE: CHV):</t>
  </si>
  <si>
    <t>Licensing Agreement With Canada House Wellness Group Inc. Cse Chv</t>
  </si>
  <si>
    <t>Licensing agreement with Canada House Wellness Group Inc. (CSE: CHV):</t>
  </si>
  <si>
    <t>10. Licensing agreement with Canada House Wellness Group Inc. (CSE: CHV): On July 17, 2018, Medicine Man Technologies
Inc. announced an exclusive licensing agreement with Canada House Wellness Group Inc. (CSE: CHV) (“Canada House”),
through its wholly owned subsidiary Abba Medix Corp., for deployment of its intellectual property and product lines (Three a Light
®, Success Nutrients ®, General Intellectual Property) into the Canadian marketplace. The licensing agreement calls for
an initial payment of $4.65M (CAD) in the form of cash and stock for licensing of Medicine Man Technologies intellectual property,
product lines, and assignment of an existing Cultivation MAX agreement to Canada House. Medicine Man Technologies will also be
entitled to revenue-based fees related to this deployment over the duration of the license agreement and will be assisting Canada
House’s marketing efforts. This is a level 1 investment. As of December 31, 2018, the Company recognized
an unrealized loss on investment of $398,766 and initial revenue of $3,518,322 due to this transaction</t>
  </si>
  <si>
    <t>11. Inventory</t>
  </si>
  <si>
    <t>Inventory Disclosure [Abstract]</t>
  </si>
  <si>
    <t>11. Inventory: As of December 31, 2018, and December 31, 2017,
the Company had $489,239 and $106,091 of finished goods inventory, respectively. The Company only has finished goods within inventory
because it does not produce any of its products. All inventory is produced by a third party. The inventory valuation method that
the Company uses is the FIFO method. During 2018 and 2017, the Company had $0 obsolescence within its inventory.</t>
  </si>
  <si>
    <t>12. Note Payable</t>
  </si>
  <si>
    <t>Debt Disclosure [Abstract]</t>
  </si>
  <si>
    <t>Note Payable</t>
  </si>
  <si>
    <t>12. Note Payable: As of December 31, 2018, and December 31, 2017,
the Company had a note payable balance of $0 and $58,280, respectively. The note payable is a balance that is due to an officer
of the Company, Joshua Haupt. This note was fully repaid in the 1 st</t>
  </si>
  <si>
    <t>13. Commitments and Concentrations</t>
  </si>
  <si>
    <t>Commitments and Contingencies Disclosure [Abstract]</t>
  </si>
  <si>
    <t>Commitments and Concentrations</t>
  </si>
  <si>
    <t>13. Commitments and Concentrations Office Lease (Medicine Man Technologies)
– Denver, Colorado
2019 fiscal year $ 171,000
2020 fiscal year 29,000 Office Lease (Big Tomato) –
Denver, Colorado
2019 fiscal year 77,808
2020 fiscal year 38,904 The Company notes that this lease is accelerated
and the deferred rent expense at December 31, 2018 is $21,330. This amount is booked in “Accrued expenses” and is noted
above in “Note 1.”</t>
  </si>
  <si>
    <t>14. Warrants</t>
  </si>
  <si>
    <t>Warrants</t>
  </si>
  <si>
    <t xml:space="preserve">14. Warrants: During the period ended December 31, 2017,
the Company issued 2,000,000 common stock purchase warrants to three employees of the Company with an exercise price of $1.445
per share for a period of time expiring on December 31, 2019. As of December 31, 2018, all of the warrants were exercised. Stock-based
compensation expense recognized for warrants during the twelve-month period ended December 31, 2018 was $2,100,318. During the period ended December 31, 2018,
the Company issued 250,000 common stock purchase warrants to one employee of the Company with an exercise price of $1.49 per share
for a period of time expiring on December 31, 2021. The Company accounts for its warrants issued in accordance with the US GAAP
accounting guidance under ASC 480. We estimated the fair value of these warrants at the respective balance sheet dates using the
Black-Scholes option pricing model as described in the stock-based compensation section above, based on the estimated market value
of the underlying common stock at the valuation measurement date of $1.49, the remaining contractual term of the warrant of 3 years,
risk-free interest rate of 2.48% and expected volatility of the price of the underlying common stock of 126%. There is a moderate
degree of subjectivity involved when using option pricing models to estimate the warrants and the assumptions used in the Black
Scholes option-pricing model are moderately judgmental. During the period ended December 31, 2018,
the Company issued 937,647 common stock purchase warrants under the private offering with an exercise price of $1.33 per share,
expiring on March 17, 2019. As of December 31, 2018, none of the warrants were exercised. The stock purchase warrants have been
accounted for as equity in accordance with FASB ASC 480, Accounting for Derivative Financial Instruments Indexed to, and Potentially
Settled in, a Company’s Own Stock, Distinguishing Liabilities from Equity. During the quarter ended September 30, 2018,
the Company issued zero common stock purchase warrants.
Number of shares Exercise Price
Balance as of December 31, 2017 3,500,566 –
Warrants issued 937,647 $ 1.33
Warrants issued 209,248 $ 1.49
Warrants exercised 2,000,000 –
Balance as of December 31, 2018 2,647,461 </t>
  </si>
  <si>
    <t>15. Tax Provision</t>
  </si>
  <si>
    <t>Income Tax Disclosure [Abstract]</t>
  </si>
  <si>
    <t>Tax Provision</t>
  </si>
  <si>
    <t>15. Tax Provision: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Valuation allowances are established if it is more likely than not that some portion or all of the deferred tax asset will not
be realized. The Company generated a deferred tax credit through net operating loss carry forwards. The Company had no tax provisions
as of December 31, 2017 and December 31, 2016. The Company had a net loss during the year ended December 31, 2017 and the deferred
tax asset has a full valuation against it. The Company is registered in the State
of Colorado and is subject to the United States of America tax law. As of December 31, 2018, the Company had incurred income on
a tax basis resulting in the Company calculating that it owed $477,626 to the federal government at December 31, 2018 and $0 at
December 31, 2017. In addition, the Company owed the State of Colorado $105,305 in 2018 and $0 at December 31, 2017.</t>
  </si>
  <si>
    <t>16. Major Customers and Accounts Receivable</t>
  </si>
  <si>
    <t>Major Customers And Accounts Receivable</t>
  </si>
  <si>
    <t>Major Customers and Accounts Receivable</t>
  </si>
  <si>
    <t>16. Major Customers and Accounts Receivable: The Company had certain customers whose revenue
individually represented 10% or more of the Company’s total revenue, or whose accounts receivable balances individually represented
10% or more of the Company’s total accounts receivable. For the twelve months ended December 31, 2018, two customers accounted
for 48% of revenue, one with 37% and another with 11%. For the twelve months ended December 31, 2018, three customers accounted
for 88% of accounts receivable, one with 11%, one with 38% and another with 39%. The Company is currently pursuing litigation against
two of these customers to receive contractual amounts owed. See “Part II, Item 1, Legal Proceedings” for further explanation.</t>
  </si>
  <si>
    <t>17. Segment Information</t>
  </si>
  <si>
    <t>Segment Reporting [Abstract]</t>
  </si>
  <si>
    <t>Segment Information</t>
  </si>
  <si>
    <t xml:space="preserve">17. Segment Information: The Company has two identifiable segments
as of December 31, 2018; licensing/consulting and products. The products segment sells merchandise directly to customers via e-commerce
portals, through our proprietary websites and retail location. The licensing/consulting segment sales derives its revenue from
licensing/consulting agreements with cannabis related entities. The following information represents segment activity for the
twelve-month periods ended December 31, 2018 and 2017.
For the twelve
months ended
December 31, 2018 December 31, 2017
Products License/Cons. Cultivation Max Master Licensing
Fee Other Total Products License/Cons. Other Total
Revenues 2,031,603 2,271,275 1,539,317 3,518,322 82,038 9,442,555 1,083,208 2,356,663 89,713 3,529,584
Intangible assets amortization 5,987 528 – – – 6,515 4,090 530 – 4,620
Depreciation 5,848 69,598 – – – 75,446 4,320 54,797 – 59,117
Income (loss) from operations 878,067 (275,576 ) 346,424 – – 948,915 (71,561 ) (5,309,611 ) – (5,381,172 )
Segment assets 5,361,127 12,860,478 – – – 18,221,605 566,681 10,820,260 – 11,386,941
Purchase of assets 32,500 – – – – 32,500 27,594 – – 27,594 </t>
  </si>
  <si>
    <t>18. Future Minimum Lease Payments</t>
  </si>
  <si>
    <t>Notes to Financial Statements</t>
  </si>
  <si>
    <t>Future Minimum Lease Payments</t>
  </si>
  <si>
    <t>18. Future Minimum Lease Payments: The adoption of ASU 2016-02 will have a significant
impact on our balance sheet as we will record material assets and obligations primarily related to our corporate office and equipment
leases. We expect to record operating lease liabilities of approximately $375,000 based on the present value of the remaining minimum
rental payments using discount rates as of the effective date. We expect to record corresponding right-of-use assets of approximately
$350,000, based upon the operating lease liabilities adjusted for prepaid and deferred rent, unamortized initial direct costs,
liabilities associated with lease termination costs and impairment of right-of-use assets recognized in retained earnings as of
January 1, 2019. We do not expect a material impact on our statement of income or our statement of cash flows.</t>
  </si>
  <si>
    <t>19. Earnings per share (Basic and Dilutive)</t>
  </si>
  <si>
    <t>Earnings per share (Basic and Dilutive)</t>
  </si>
  <si>
    <t xml:space="preserve">19. Earnings per share (Basic and Dilutive): In accordance with ASC Topic 280 –
“Earnings per Share”, the basic earnings per common share is computed by dividing net income available to common stockholders
by the weighted average number of common shares outstanding. Diluted earning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following is a reconciliation of the
numerator and denominator used in the basic and diluted earnings per share ("EPS") calculations for the twelve months
December 31, 2018 and 2017.
Numerator:
Net income (loss) $ 948,915 $ (5,381,172 )
Less: Gain in fair value of derivative liabilities, net of interest expense for convertible notes – (14,459 )
Adjusted net income (loss) $ 948,915 $ (5,395,631 )
Denominator:
Weighted-average shares of common stock 25,121,896 22,991,137
Dilutive effect of warrants 2,647,461 –
Diluted weighted-average of common stock 27,769,357 22,991,137
Net loss per common share from:
Basic 0.04 (0.23 )
Diluted 0.03 (0.23 ) </t>
  </si>
  <si>
    <t>20. Subsequent Events</t>
  </si>
  <si>
    <t>Subsequent Events [Abstract]</t>
  </si>
  <si>
    <t>Subsequent Events</t>
  </si>
  <si>
    <t>20. Subsequent events: As of the filing date of this report, there
are no material subsequent events.</t>
  </si>
  <si>
    <t>2. Critical Accounting Policies and Estimates (Policies)</t>
  </si>
  <si>
    <t>Basis of Presentation</t>
  </si>
  <si>
    <t>Basis of Presentation:</t>
  </si>
  <si>
    <t>Fair Value Measurements</t>
  </si>
  <si>
    <t>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at December 31, 2018 and December 31, 2017, using
quoted prices in active markets for identical assets (Level 1), significant other observable inputs (Level 2), and significant
unobservable inputs (Level 3):
December 31, 2018 December 31, 2017
Level 3 – Non-Marketable Securities – Non-recurring $ 2,199,344 $ – Non-Marketable Securities at Fair Value
on a Nonrecurring Basis</t>
  </si>
  <si>
    <t>Use of Estimates</t>
  </si>
  <si>
    <t xml:space="preserve">Use of Estimates: </t>
  </si>
  <si>
    <t>Accounts receivable: Long term note receivable: In July 2016, the
Company executed a non-binding Term Sheet to acquire Capital G Ltd, an Ohio limited liability company and its three wholly owned
subsidiary companies, Funk Sac LLC, Commodogy LLC, and OdorNo LLC. The agreement was subject to the Company’s due diligence
as well as execution of definitive agreements. In January 2017, the parties agreed not to proceed with this transaction. As part
of the term sheet the Company agreed to loan Capital G the principal balance of $250,000 pursuant to the terms of a convertible
note which accrues interest at the rate of 12% per annum and which became due November 1, 2017. As of September 30, 2018, this
note has not been repaid when it became due. As of December 31, 2018, the Company has written off 100% or $250,000 of this balance
plus accrued interest of $49,018. Due to this bad debt expense not being a part of the Company’s normal business this expense
is categorized in other income and expense on the income statement. Management is currently in discussions on how to recover this
loan. Additionally, as a part of the above-mentioned contract with CHV, the Company also provided CHV with a matching lending
facility of $500,000 CAD in $125,000 CAD increments. As of 12.31.18, the Company has loaned CHV $125,000 CAD or $92,888. The Company
had $92,888 and $191,111 classified as long-term note receivable as of December 31, 2018, and December 31, 2017, respectively.</t>
  </si>
  <si>
    <t>Long term note receivable</t>
  </si>
  <si>
    <t xml:space="preserve">Long term note receivable: </t>
  </si>
  <si>
    <t>Other assets (current and non-current)</t>
  </si>
  <si>
    <t>Other assets (current and non-current):</t>
  </si>
  <si>
    <t>Accounts payable:</t>
  </si>
  <si>
    <t>Accrued expenses and other liabilities</t>
  </si>
  <si>
    <t>Accrued expenses and other liabilities:</t>
  </si>
  <si>
    <t>Fair Value of Financial Instruments</t>
  </si>
  <si>
    <t xml:space="preserve">Fair Value of Financial Instruments: </t>
  </si>
  <si>
    <t>Revenue recognition and related allowances</t>
  </si>
  <si>
    <t>Revenue recognition and related allowances: The Company has five main revenue streams,
product sales, licensing and consulting, cultivation max, reimbursements, investment and others. Revenue from cultivation max, licensing and
consulting services is recognized when the obligations to the client are fulfilled which is determined when milestones in the contract
are achieved. Product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seminar fees is related to one-day
seminars and is recognized as earned at the completion of the seminar. The Company also recognizes expense reimbursement from clients
as revenue for expenses incurred during certain jobs. Product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t>
  </si>
  <si>
    <t>Intellectual Property Master Licensing Agreement with ABBA Medix Corp.</t>
  </si>
  <si>
    <t>Intellectual Property Master Licensing Agreement
with ABBA Medix Corp. On July 17, 2018, Medicine Man Technologies,
Inc. the “Company” entered into an intellectual property license agreement with Abba Medix Corp. (AMC), a wholly-owned
subsidiary of publicly-traded Canada House Wellness Group, Inc. (CHV). The license agreement granted AMC the right
to use products and processes related to high-efficiency cultivation of cannabis, as well as various inventions, ideas, discoveries,
algorithms, designs, hardware, prototypes, copyrights, processes, mask works, trade secrets, know-how, calculations, testing results,
technical data, documentation, potential customer contracts, marketing ideas and other technology in the cannabis cultivation industry,
in addition to all related trademarks, from the Company. The license was granted as of the effective date of the agreement for
an 18-month period, and shall automatically renew for successive 18-month periods until the agreement is otherwise terminated. As consideration for granting the license to
AMC, the Company received the following:
· $1,150,000 in cash;
· $3,500,000 in shares of CHV common stock; and
· Ongoing licensing fees calculated as a percentage of AMC’s sales revenue directly related to the Company’s intellectual property. ASC 606 provides guidance in determining the
proper accounting treatment for the license of the intellectual property requiring the Company had to complete a sequence of analyses.
These analyses include the following: (i) sale versus licensing transactions; (ii) distinct performance obligations; (iii) the
nature of the license; and (iv) the timing of recognition based on the nature of the license. Based on an analysis of ASC 606,
the Company determined the following:
· The license agreement establishes AMC’s right to use the intellectual property; it does not transfer any of the Company’s ownership in the assets. Therefore, the agreement is clearly identified as a licensing transaction.
· The license agreement grants AMC the right to use the intellectual property immediately and does provide for the transfer of any other goods or services to AMC. The property is capable of being distinct, and the promise to transfer the property is distinct within the context of the contract. The Company recognized its license as distinct and a separate performance obligation.
· The intellectual property is functional intellectual property as it has significant standalone functionality. The license agreement with AMC grants them with the exclusive right to use the Company’s intellectual property immediately upon the date of the agreement. This date clearly represents a transfer of control to the customer. Further upon its effectiveness, the Company established the right to payment and the customer accepted the asset. As control has been transferred to the customer, the Company has satisfied its performance obligation and, as such, is entitled to immediately recognize the $4,650,000 in revenue associated with the granting of the licensing rights. Additionally, under the terms of the agreement,
the Company agreed to provide a loan facility to AMC under the following terms: “The Licensor (the Company) shall provide
a lending facility to the Licensee (AMC) in $125,000 increments of up to $500,000; noting that any increment over the initial $250,000
advanced shall only be funded upon the Licensee’s funding of the second $575,000 amount to the Licensor. Such lending facilities
shall bear a nominal interest rate and carry terms, to be agreed to by both parties. Both parties agree that each of the Licensor’s
advances shall be first money in and first money to be repaid in accordance with the terms mutually agreed to. The purpose of this lending facility was to
provide financing support to AMC, the licensee of the Company’s intellectual property, for investing in capital expenses
that would allow them to generate revenue that would result in a royalty being paid to Medicine Man Technologies, Inc. The Company
is entitled to receive 4% of the gross revenues associated with the sale of Success Nutrients ® by AMC over the term of the
agreement. The Company considered the guidance under ASC 606 in determining whether or not the facility had any impact on the Company’s
ability to recognize revenue from the licensing agreement. Based upon the Company’s analysis, the Company determined the
business purpose of the financing facility that it provided to AMC, was a separate agreement with distinct responsibilities from
the Company’s performance obligations under the intellectual property license agreement. The Company considered the scope
exceptions highlighted in 606-10-15-2(c) and determined that Topic 825, Financial Instruments more appropriately applied. The amount
of revenue of $4,650,000 that the Company recognized, was not reduced by the amount of the $500,000 facility which the Company
determined is a standalone contract with commercial substance and collectability. As of December 31, 2018, the Company recorded
a trade accounts receivable on its balance sheet due from AMC of $250,000. On July 31, 2018, the license agreement was
amended solely to eliminate the equal $1,000,000 million-dollar stock swap element. Based upon the Company’s analysis of
ASC 606-10-25-13, the Company determined the modification represented the elimination of a stock swap between the Company and its
customer’s parent company, CHV. While the consideration had a defined value, the result of the modification does not beneficially
or negatively impact either the Company or its customer. The Company determined that the remaining goods or services as of the
time of the modification are not distinct and, form part of a single performance obligation that was partially, if not fully, satisfied.
As the consideration represented an exchange of equal value between the two parties, the Company did not record any revenue adjustments
(either as an increase or a reduction) due to the elimination of the stock swap. Cultivation License Payment On August 6, 2018, the Company entered into
a license agreement with a client that was comprised of two basic elements: Element One The Company was hired to act as project management
due to the Company’s industry knowledge to help a client prepare to cultivate their crop. The Company completed all of its
work to get them growing by December 31, 2018. This element of the Company’s contract was simply charging an agreed upon
fee for services performed. All fees were considered fully earned and were billed and collected in 2018. Element Two The second part of the license agreement called
for the Company to receive a bonus equal to “ 25% of the value of the product grown over 2 pounds per light”
· The term for receiving 25% of the value grown over 2 pounds per light, was reduced from five three
· The 25% level was reduced to 5%
· In return, the Company received a $1,000,000 fee which it billed in 2018 and collected in full in January 2019. Specifically, the wording in the addendum stated, “ The aforementioned fee of $1,000,000 shall be deemed earned by the Licensor (Medicine Man) upon the execution of this Addendum and shall be payable before January 15, 2019”. The amendment also provided that the client
will reimburse the Company up to $11,000 a month for the cost of its employees if they are needed at the client’s locations.
The Company considered this a pass thru item where no profit was recognized. Under the guidelines of ASC 606-10-25-27, an entity
transfers control of a good or service over time and, therefore, satisfies a performance obligation and recognizes revenue over
time, if one of the following criteria is met: a. The customer simultaneously receives and
consumes the benefits provided by the entity’s performance as the entity performs (see paragraphs 606-10-55-5 through 55-6). b. The entity’s performance creates or
enhances an asset (for example, work in process) that the customer controls as the asset is created or enhanced (see paragraph
606-10-55-7). c. The entity’s performance does not
create an asset with an alternative use to the entity (see paragraph 606-10-25-28), and the entity has an enforceable right to
payment for performance completed to date (see paragraph 606-10-25-29). As a result of the contractual consulting services
the Company provided for Element One, control of the services has been transferred to the customer. These services enhanced The
client’s crop output capabilities and clearly meet criteria (a) and (b) above, and, therefore were recorded as revenue in
2018. With respect to Element Two in terms of considering
revenue the method of recognition under 606, the following characteristics of the transaction were considered:
· The Company had no further performance obligations
· The customer contractually deemed this fee as earned
· The future potential value of the reduction from 25% over five years, to 5% over three years, is an asset that legally passed to the client.
· The customer paid the fee Based on the analysis performed, the Company
determined “control” at a point in time, transferred immediately to the client upon the signing of the amendment. As
a result, the Company recorded a trade receivable of $1,000,000 on its balance sheet as of December 31, 2018, and $1,000,000 of
revenue in its statement of operations for the year ended December 31, 2018. This $1,000,000 receivable was fully received in January
of 2019. The Company notes no change in our pattern
of revenue recognition due to the adoption of FASB ASU 2014-09 “Revenue from Contracts with Customers (Topic 606)”.
The Company believes that the revenue recognition related to our consulting, licensing and product sales are consistent with our
current practice.</t>
  </si>
  <si>
    <t>Costs of Goods and Services Sold</t>
  </si>
  <si>
    <t>General and Administrative Expenses</t>
  </si>
  <si>
    <t>General &amp; Administrative Expenses –</t>
  </si>
  <si>
    <t>Advertising and Marketing Costs</t>
  </si>
  <si>
    <t xml:space="preserve">Advertising and Marketing Costs: </t>
  </si>
  <si>
    <t>Stock-based compensation</t>
  </si>
  <si>
    <t>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1,457,250 in expenses for stock-based compensation
to employees and consultants during the nine months ended December 31, 2018.</t>
  </si>
  <si>
    <t xml:space="preserve">Income taxes: </t>
  </si>
  <si>
    <t>Management fee contracts</t>
  </si>
  <si>
    <t>Management fee contracts: In March 2017, the Company integrated Pono
Publications and Success Nutrients into its operations including a lease for approximately 10,000 square feet of space located
at 6660 East 47th Street, Denver, CO 80216. This integration also included four (4) full time team members as well as several independent
contractors. From April 1, 2017 to September 30, 2017, the Company has agreed to manage the acquirees through a management fee
agreement whereby all cash collected was recognized as other income and all cash expenses were direct costs of the project. As
of September 30, 2017, the management contract resulted in cash collections of approximately $100,000 and cash expenditures of
approximately $170,000 resulting in a net loss of $70,257 which was presented on a net basis as a loss in the other income portion
of the Company’s income statement. As of April 1, 2017, the Company’s consolidated financial statements included these
two entities.</t>
  </si>
  <si>
    <t>2. Critical Accounting Policies and Estimates (Table)</t>
  </si>
  <si>
    <t>Schedule of fair value measurement</t>
  </si>
  <si>
    <t xml:space="preserve">December 31, 2018 December 31, 2017
Level 3 – Non-Marketable Securities – Non-recurring $ 2,199,344 $ – </t>
  </si>
  <si>
    <t>5. Property and Equipment (Tables)</t>
  </si>
  <si>
    <t>Property and equipment table</t>
  </si>
  <si>
    <t xml:space="preserve">Property and equipment are recorded at cost,
net of accumulated depreciation and are comprised of the following:
December 31, 2018 December 31, 2017
Furniture &amp; Fixtures $ 98,395 $ 107,945
Marketing Display 36,900 36,900
Vehicles 34,900 6,000
Office Equipment 74,361 81,240
$ 243,655 $ 232,085
Less: Accumulated Depreciation (149,015 ) (82,038 )
$ 94,640 $ 150,047 </t>
  </si>
  <si>
    <t>Schedule of property and equipment useful lives</t>
  </si>
  <si>
    <t xml:space="preserve">Depreciation on equipment is provided on a
straight-line basis over its expected useful lives at the following annual rates.
Furniture &amp; Fixtures 3 years
Marketing Display 3 years
Vehicles 3 years
Office Equipment 3 years </t>
  </si>
  <si>
    <t>6. Intangible Asset (Tables)</t>
  </si>
  <si>
    <t>License Agreement</t>
  </si>
  <si>
    <t xml:space="preserve">December 31, 2018 December 31, 2017
License Agreement $ 5,300 $ 5,300
Product License and Registration 57,300 57,300
Trade Secret - IP 32,500 32,500
$ 95,100 $ 95,100
Less: Accumulated Amortization (13,903 ) (7,388 )
$ 81,197 $ 87,712 </t>
  </si>
  <si>
    <t>9. Goodwill and Acquisition Accounting (Tables)</t>
  </si>
  <si>
    <t>Acquisition information</t>
  </si>
  <si>
    <t xml:space="preserve">Big Tomato Balance Sheet
Book/Fair Value Book/Fair Value
Assets Liabilities
Inventory 291,000 Accounts payable 272,266
Other assets 4,950 Customer Deposits 23,684
295,950 295,950
Purchase Price (1,933,329*1.5517)
3,000,000
Less: BV of Assets (295,950 )
Add: BV of Liabilities 295,950
Goodwill 3,000,000 </t>
  </si>
  <si>
    <t>13. Commitments and Concentrations (Tables)</t>
  </si>
  <si>
    <t>Schedule of future operating lease obligation</t>
  </si>
  <si>
    <t xml:space="preserve">Office Lease (Medicine Man Technologies)
– Denver, Colorado
2019 fiscal year $ 171,000
2020 fiscal year 29,000 Office Lease (Big Tomato) –
Denver, Colorado
2019 fiscal year 77,808
2020 fiscal year 38,904 </t>
  </si>
  <si>
    <t>14. Warrants (Tables)</t>
  </si>
  <si>
    <t>Schedule of warrant activity</t>
  </si>
  <si>
    <t xml:space="preserve">Number of shares Exercise Price
Balance as of December 31, 2017 3,500,566 –
Warrants issued 937,647 $ 1.33
Warrants issued 209,248 $ 1.49
Warrants exercised 2,000,000 –
Balance as of December 31, 2018 2,647,461 </t>
  </si>
  <si>
    <t>17. Segment Information (Tables)</t>
  </si>
  <si>
    <t>Schedule of Segment Reporting Information</t>
  </si>
  <si>
    <t xml:space="preserve">For the twelve
months ended
December 31, 2018 December 31, 2017
Products License/Cons. Cultivation Max Master Licensing
Fee Other Total Products License/Cons. Other Total
Revenues 2,031,603 2,271,275 1,539,317 3,518,322 82,038 9,442,555 1,083,208 2,356,663 89,713 3,529,584
Intangible assets amortization 5,987 528 – – – 6,515 4,090 530 – 4,620
Depreciation 5,848 69,598 – – – 75,446 4,320 54,797 – 59,117
Income (loss) from operations 878,067 (275,576 ) 346,424 – – 948,915 (71,561 ) (5,309,611 ) – (5,381,172 )
Segment assets 5,361,127 12,860,478 – – – 18,221,605 566,681 10,820,260 – 11,386,941
Purchase of assets 32,500 – – – – 32,500 27,594 – – 27,594 </t>
  </si>
  <si>
    <t>19. Earnings per share (Basic and Dilutive) (Tables)</t>
  </si>
  <si>
    <t>Basic and diluted earnings per share</t>
  </si>
  <si>
    <t>Numerator:
Net income (loss) $ 948,915 $ (5,381,172 )
Less: Gain in fair value of derivative liabilities, net of interest expense for convertible notes – (14,459 )
Adjusted net income (loss) $ 948,915 $ (5,395,631 )
Denominator:
Weighted-average shares of common stock 25,121,896 22,991,137
Dilutive effect of warrants 2,647,461 –
Diluted weighted-average of common stock 27,769,357 22,991,137
Net loss per common share from:
Basic 0.04 (0.23 )
Diluted 0.03 (0.23 )</t>
  </si>
  <si>
    <t>1. Liquidity and Capital Resources (Details Narrative) - USD ($)</t>
  </si>
  <si>
    <t>Dec. 31, 2016</t>
  </si>
  <si>
    <t>2. Critical Accounting Policies and Estimates (Details - Nonrecurring fair value) - USD ($)</t>
  </si>
  <si>
    <t>Fair Value Inputs Level 3 [Member] | Fair Value Measurements Nonrecurring [Member]</t>
  </si>
  <si>
    <t>Non-marketable securities</t>
  </si>
  <si>
    <t>2. Critical Accounting Policies and Estimates (Details Narrative) - USD ($)</t>
  </si>
  <si>
    <t>9 Months Ended</t>
  </si>
  <si>
    <t>Sep. 30, 2017</t>
  </si>
  <si>
    <t>Accounts receivable written off</t>
  </si>
  <si>
    <t>Advertising and marketing expense</t>
  </si>
  <si>
    <t>Stock based compensation expense</t>
  </si>
  <si>
    <t>Capital G Ltd. [Member]</t>
  </si>
  <si>
    <t>Short term note receivable, writen off</t>
  </si>
  <si>
    <t>Canada House Wellness Group [Member]</t>
  </si>
  <si>
    <t>AMC [Member]</t>
  </si>
  <si>
    <t>Performance obligation revenue</t>
  </si>
  <si>
    <t>AMC [Member] | Trade Accounts Receivable [Member]</t>
  </si>
  <si>
    <t>Pono Publications and Success Nutrients [Member]</t>
  </si>
  <si>
    <t>Operating income</t>
  </si>
  <si>
    <t>Prepaid Expenses [Member]</t>
  </si>
  <si>
    <t>Security Deposits [Member]</t>
  </si>
  <si>
    <t>Customer Deposits [Member]</t>
  </si>
  <si>
    <t>Deferred Rent Expense [Member]</t>
  </si>
  <si>
    <t>Accrued Payroll [Member]</t>
  </si>
  <si>
    <t>4. Stockholders' Equity (Details Narrative)</t>
  </si>
  <si>
    <t>Dec. 31, 2018USD ($)shares</t>
  </si>
  <si>
    <t>Warrant exercises [Member]</t>
  </si>
  <si>
    <t>Warrants exercised, stock issued</t>
  </si>
  <si>
    <t>Warrants exercised, value | $</t>
  </si>
  <si>
    <t>Two JS LLC [Member]</t>
  </si>
  <si>
    <t>Private Investor [Member] | September 17, 2018 [Member]</t>
  </si>
  <si>
    <t>Stock issued new, shares</t>
  </si>
  <si>
    <t>2017 Qualified Incentive Plan [Member] | Various Individuals [Member] | July 9, 2018 [Member]</t>
  </si>
  <si>
    <t>Stock issued for services, shares issued</t>
  </si>
  <si>
    <t>2017 Qualified Incentive Plan [Member] | Various Individuals [Member] | December 14, 2018 [Member]</t>
  </si>
  <si>
    <t>5. Property and Equipment (Details) - USD ($)</t>
  </si>
  <si>
    <t>Property and Equipment, gross</t>
  </si>
  <si>
    <t>Less: Accumulated Depreciation</t>
  </si>
  <si>
    <t>Property and equipment, net</t>
  </si>
  <si>
    <t>Furniture and Fixtures [Member]</t>
  </si>
  <si>
    <t>Marketing Display [Member]</t>
  </si>
  <si>
    <t>Vehicles [Member]</t>
  </si>
  <si>
    <t>Office Equipment [Member]</t>
  </si>
  <si>
    <t>5. Property and Equipment (Details - Expected life)</t>
  </si>
  <si>
    <t>Estimated useful life</t>
  </si>
  <si>
    <t>3 years</t>
  </si>
  <si>
    <t>5. Property and Equipment (Details Narrative) - USD ($)</t>
  </si>
  <si>
    <t>Depreciation expense</t>
  </si>
  <si>
    <t>6. Intangible Asset (Details) - USD ($)</t>
  </si>
  <si>
    <t>Intangible assets, gross</t>
  </si>
  <si>
    <t>Less: accumulated amortization</t>
  </si>
  <si>
    <t>Intangible assets, net</t>
  </si>
  <si>
    <t>License Agreement [Member]</t>
  </si>
  <si>
    <t>Product License and Registration [Member]</t>
  </si>
  <si>
    <t>Trade Secret [Member]</t>
  </si>
  <si>
    <t>6. Intangible Asset (Details Narrative) - USD ($)</t>
  </si>
  <si>
    <t>Amortization expense</t>
  </si>
  <si>
    <t>7. Convertible Notes and Derivative Liability (Details - Derivative liability)</t>
  </si>
  <si>
    <t>Dec. 31, 2018USD ($)</t>
  </si>
  <si>
    <t>Convertible note balance</t>
  </si>
  <si>
    <t>8. Related Party Transactions (Details Narrative)</t>
  </si>
  <si>
    <t>Super Farm LLC [Member]</t>
  </si>
  <si>
    <t>Revenue from related parties</t>
  </si>
  <si>
    <t>Accounts receivable from related parties</t>
  </si>
  <si>
    <t>De Best [Member]</t>
  </si>
  <si>
    <t>Medicine Man Denver [Member]</t>
  </si>
  <si>
    <t>Med Pharm Iowa [Member]</t>
  </si>
  <si>
    <t>Med Pharm Holdings [Member]</t>
  </si>
  <si>
    <t>Future Vision [Member]</t>
  </si>
  <si>
    <t>Brett Roper [Member]</t>
  </si>
  <si>
    <t>Accounts payable to related party</t>
  </si>
  <si>
    <t>9. Goodwill and Acquisition Accounting (Details - Acquisition value) - USD ($)</t>
  </si>
  <si>
    <t>Business Combination assumed assets/liabilities</t>
  </si>
  <si>
    <t>Big Tomato [Member]</t>
  </si>
  <si>
    <t>Customer deposits</t>
  </si>
  <si>
    <t>Purchase price</t>
  </si>
  <si>
    <t>Less: Book value of assets</t>
  </si>
  <si>
    <t>Add: Book value of liabilities</t>
  </si>
  <si>
    <t>9. Goodwill and Acquisition Accounting (Details Narrative) - USD ($)</t>
  </si>
  <si>
    <t>Impairment</t>
  </si>
  <si>
    <t>Success Nutrients and Pono Publications [Member]</t>
  </si>
  <si>
    <t>Stock issued for acquisition, shares</t>
  </si>
  <si>
    <t>Denver Consulting Group [Member]</t>
  </si>
  <si>
    <t>10. Licensing agreement with Canada House Wellness Group Inc. (CSE: CHV) (Details Narrative) - USD ($)</t>
  </si>
  <si>
    <t>Revenues</t>
  </si>
  <si>
    <t>Licensing Agreement [Member] | Canada House Wellness Group [Member]</t>
  </si>
  <si>
    <t>Loss on investment</t>
  </si>
  <si>
    <t>Master licensing fees [Member]</t>
  </si>
  <si>
    <t>11. Inventory (Details Narrative) - USD ($)</t>
  </si>
  <si>
    <t>Finished goods inventory</t>
  </si>
  <si>
    <t>Inventory obsolescence</t>
  </si>
  <si>
    <t>12. Note Payable (Details Narrative) - USD ($)</t>
  </si>
  <si>
    <t>Josh Haupt [Member]</t>
  </si>
  <si>
    <t>Note payable</t>
  </si>
  <si>
    <t>13. Commitments and Concentrations (Details)</t>
  </si>
  <si>
    <t>Office Lease [Member]</t>
  </si>
  <si>
    <t>Future operating lease commitment, 2019</t>
  </si>
  <si>
    <t>Future operating lease commitment, 2020</t>
  </si>
  <si>
    <t>Office and Warehouse Lease [Member]</t>
  </si>
  <si>
    <t>13. Commitments and Concentrations (Details Narrative)</t>
  </si>
  <si>
    <t>Deferred rent expense</t>
  </si>
  <si>
    <t>14. Warrants (Details) - Warrants [Member]</t>
  </si>
  <si>
    <t>Dec. 31, 2018$ / sharesshares</t>
  </si>
  <si>
    <t>Warrants outstanding, beginning balance</t>
  </si>
  <si>
    <t>Warrants exercised</t>
  </si>
  <si>
    <t>Warrants outstanding, ending balance</t>
  </si>
  <si>
    <t>Warrants issued Exercise Price | $ / shares</t>
  </si>
  <si>
    <t>14. Warrants (Details Narrative) - Warrants [Member] - USD ($)</t>
  </si>
  <si>
    <t>Private offering</t>
  </si>
  <si>
    <t>Warrant exercise price</t>
  </si>
  <si>
    <t>Warrant expiration date</t>
  </si>
  <si>
    <t>Mar. 17,
		2019</t>
  </si>
  <si>
    <t>Three Employees [Member]</t>
  </si>
  <si>
    <t>Dec. 31,
		2019</t>
  </si>
  <si>
    <t>One Employee [Member]</t>
  </si>
  <si>
    <t>Dec. 31,
		2021</t>
  </si>
  <si>
    <t>15. Tax Provision (Details Narrative) - USD ($)</t>
  </si>
  <si>
    <t>Internal Revenue Service (IRS) [Member]</t>
  </si>
  <si>
    <t>Income tax liability</t>
  </si>
  <si>
    <t>State of Colorado [Member]</t>
  </si>
  <si>
    <t>16. Major Customers and Accounts Receivable (Details Narrative) - One Customer [Member]</t>
  </si>
  <si>
    <t>Sales Revenue, Net [Member]</t>
  </si>
  <si>
    <t>Concentration percentage</t>
  </si>
  <si>
    <t>37.00%</t>
  </si>
  <si>
    <t>11.00%</t>
  </si>
  <si>
    <t>Accounts Receivable [Member]</t>
  </si>
  <si>
    <t>38.00%</t>
  </si>
  <si>
    <t>39.00%</t>
  </si>
  <si>
    <t>17. Segment Information (Details- Segment Information) - USD ($)</t>
  </si>
  <si>
    <t>Depreciation</t>
  </si>
  <si>
    <t>Income (loss) from operations</t>
  </si>
  <si>
    <t>Products [Member]</t>
  </si>
  <si>
    <t>Intangible assets amortization</t>
  </si>
  <si>
    <t>Segment assets</t>
  </si>
  <si>
    <t>Licensing/Consulting [Member]</t>
  </si>
  <si>
    <t>MasterLicensingFeeMember</t>
  </si>
  <si>
    <t>Other [Member]</t>
  </si>
  <si>
    <t>Licensing/Consulting and Products [Member]</t>
  </si>
  <si>
    <t>18. Future Minimum Lease Payments (Details Narrative)</t>
  </si>
  <si>
    <t>Operating lease liabilities</t>
  </si>
  <si>
    <t>Operating lease right-of-use assets</t>
  </si>
  <si>
    <t>19. Earnings per share (Basic and Dilutive) (Details - Basic and diluted earnings per share ) - USD ($)</t>
  </si>
  <si>
    <t>Numerator:</t>
  </si>
  <si>
    <t>Net (loss) income</t>
  </si>
  <si>
    <t>Less: Gain in fair value of derivative liabilities, net of interest expense for convertible notes</t>
  </si>
  <si>
    <t>Adjusted net income (loss)</t>
  </si>
  <si>
    <t>Denominator:</t>
  </si>
  <si>
    <t>Weighted-average shares of common stock</t>
  </si>
  <si>
    <t>Dilutive effect of warrants</t>
  </si>
  <si>
    <t>Diluted weighted-average of common stock</t>
  </si>
  <si>
    <t>Net loss per common share from Basic</t>
  </si>
  <si>
    <t>Net loss per common share from 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34919284</v>
      </c>
    </row>
    <row r="19" spans="1:4">
      <c r="A19" s="4" t="s">
        <v>31</v>
      </c>
      <c r="C19" s="6" t="n">
        <v>2795384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1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4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21788</v>
      </c>
      <c r="C3" s="5" t="n">
        <v>748715</v>
      </c>
    </row>
    <row r="4" spans="1:3">
      <c r="A4" s="4" t="s">
        <v>40</v>
      </c>
      <c r="B4" s="6" t="n">
        <v>1180757</v>
      </c>
      <c r="C4" s="6" t="n">
        <v>461343</v>
      </c>
    </row>
    <row r="5" spans="1:3">
      <c r="A5" s="4" t="s">
        <v>41</v>
      </c>
      <c r="B5" s="6" t="n">
        <v>125112</v>
      </c>
      <c r="C5" s="6" t="n">
        <v>25719</v>
      </c>
    </row>
    <row r="6" spans="1:3">
      <c r="A6" s="4" t="s">
        <v>42</v>
      </c>
      <c r="B6" s="6" t="n">
        <v>1281511</v>
      </c>
      <c r="C6" s="6" t="n">
        <v>0</v>
      </c>
    </row>
    <row r="7" spans="1:3">
      <c r="A7" s="4" t="s">
        <v>43</v>
      </c>
      <c r="B7" s="6" t="n">
        <v>489239</v>
      </c>
      <c r="C7" s="6" t="n">
        <v>106091</v>
      </c>
    </row>
    <row r="8" spans="1:3">
      <c r="A8" s="4" t="s">
        <v>44</v>
      </c>
      <c r="B8" s="6" t="n">
        <v>50824</v>
      </c>
      <c r="C8" s="6" t="n">
        <v>42819</v>
      </c>
    </row>
    <row r="9" spans="1:3">
      <c r="A9" s="4" t="s">
        <v>45</v>
      </c>
      <c r="B9" s="6" t="n">
        <v>3449231</v>
      </c>
      <c r="C9" s="6" t="n">
        <v>1384687</v>
      </c>
    </row>
    <row r="10" spans="1:3">
      <c r="A10" s="3" t="s">
        <v>46</v>
      </c>
    </row>
    <row r="11" spans="1:3">
      <c r="A11" s="4" t="s">
        <v>47</v>
      </c>
      <c r="B11" s="6" t="n">
        <v>94640</v>
      </c>
      <c r="C11" s="6" t="n">
        <v>150047</v>
      </c>
    </row>
    <row r="12" spans="1:3">
      <c r="A12" s="4" t="s">
        <v>48</v>
      </c>
      <c r="B12" s="6" t="n">
        <v>81197</v>
      </c>
      <c r="C12" s="6" t="n">
        <v>87712</v>
      </c>
    </row>
    <row r="13" spans="1:3">
      <c r="A13" s="4" t="s">
        <v>49</v>
      </c>
      <c r="B13" s="6" t="n">
        <v>12304306</v>
      </c>
      <c r="C13" s="6" t="n">
        <v>9304306</v>
      </c>
    </row>
    <row r="14" spans="1:3">
      <c r="A14" s="4" t="s">
        <v>50</v>
      </c>
      <c r="B14" s="6" t="n">
        <v>2199344</v>
      </c>
      <c r="C14" s="6" t="n">
        <v>0</v>
      </c>
    </row>
    <row r="15" spans="1:3">
      <c r="A15" s="4" t="s">
        <v>51</v>
      </c>
      <c r="B15" s="6" t="n">
        <v>92888</v>
      </c>
      <c r="C15" s="6" t="n">
        <v>191111</v>
      </c>
    </row>
    <row r="16" spans="1:3">
      <c r="A16" s="4" t="s">
        <v>52</v>
      </c>
      <c r="B16" s="6" t="n">
        <v>0</v>
      </c>
      <c r="C16" s="6" t="n">
        <v>14500</v>
      </c>
    </row>
    <row r="17" spans="1:3">
      <c r="A17" s="4" t="s">
        <v>53</v>
      </c>
      <c r="B17" s="6" t="n">
        <v>14772375</v>
      </c>
      <c r="C17" s="6" t="n">
        <v>9747676</v>
      </c>
    </row>
    <row r="18" spans="1:3">
      <c r="A18" s="4" t="s">
        <v>54</v>
      </c>
      <c r="B18" s="6" t="n">
        <v>18221606</v>
      </c>
      <c r="C18" s="6" t="n">
        <v>11132363</v>
      </c>
    </row>
    <row r="19" spans="1:3">
      <c r="A19" s="3" t="s">
        <v>55</v>
      </c>
    </row>
    <row r="20" spans="1:3">
      <c r="A20" s="4" t="s">
        <v>56</v>
      </c>
      <c r="B20" s="6" t="n">
        <v>202515</v>
      </c>
      <c r="C20" s="6" t="n">
        <v>123251</v>
      </c>
    </row>
    <row r="21" spans="1:3">
      <c r="A21" s="4" t="s">
        <v>57</v>
      </c>
      <c r="B21" s="6" t="n">
        <v>71312</v>
      </c>
      <c r="C21" s="6" t="n">
        <v>155177</v>
      </c>
    </row>
    <row r="22" spans="1:3">
      <c r="A22" s="4" t="s">
        <v>58</v>
      </c>
      <c r="B22" s="6" t="n">
        <v>291084</v>
      </c>
      <c r="C22" s="6" t="n">
        <v>0</v>
      </c>
    </row>
    <row r="23" spans="1:3">
      <c r="A23" s="4" t="s">
        <v>59</v>
      </c>
      <c r="B23" s="6" t="n">
        <v>582931</v>
      </c>
      <c r="C23" s="6" t="n">
        <v>0</v>
      </c>
    </row>
    <row r="24" spans="1:3">
      <c r="A24" s="4" t="s">
        <v>60</v>
      </c>
      <c r="B24" s="6" t="n">
        <v>0</v>
      </c>
      <c r="C24" s="6" t="n">
        <v>56495</v>
      </c>
    </row>
    <row r="25" spans="1:3">
      <c r="A25" s="4" t="s">
        <v>61</v>
      </c>
      <c r="B25" s="6" t="n">
        <v>1147842</v>
      </c>
      <c r="C25" s="6" t="n">
        <v>334923</v>
      </c>
    </row>
    <row r="26" spans="1:3">
      <c r="A26" s="3" t="s">
        <v>62</v>
      </c>
    </row>
    <row r="27" spans="1:3">
      <c r="A27" s="4" t="s">
        <v>63</v>
      </c>
      <c r="B27" s="6" t="n">
        <v>0</v>
      </c>
      <c r="C27" s="6" t="n">
        <v>58280</v>
      </c>
    </row>
    <row r="28" spans="1:3">
      <c r="A28" s="4" t="s">
        <v>64</v>
      </c>
      <c r="B28" s="6" t="n">
        <v>0</v>
      </c>
      <c r="C28" s="6" t="n">
        <v>58280</v>
      </c>
    </row>
    <row r="29" spans="1:3">
      <c r="A29" s="4" t="s">
        <v>65</v>
      </c>
      <c r="B29" s="6" t="n">
        <v>1147842</v>
      </c>
      <c r="C29" s="6" t="n">
        <v>393203</v>
      </c>
    </row>
    <row r="30" spans="1:3">
      <c r="A30" s="3" t="s">
        <v>66</v>
      </c>
    </row>
    <row r="31" spans="1:3">
      <c r="A31" s="4" t="s">
        <v>67</v>
      </c>
      <c r="B31" s="6" t="n">
        <v>27875</v>
      </c>
      <c r="C31" s="6" t="n">
        <v>23113</v>
      </c>
    </row>
    <row r="32" spans="1:3">
      <c r="A32" s="4" t="s">
        <v>68</v>
      </c>
      <c r="B32" s="6" t="n">
        <v>20239163</v>
      </c>
      <c r="C32" s="6" t="n">
        <v>13997441</v>
      </c>
    </row>
    <row r="33" spans="1:3">
      <c r="A33" s="4" t="s">
        <v>69</v>
      </c>
      <c r="B33" s="6" t="n">
        <v>2647461</v>
      </c>
      <c r="C33" s="6" t="n">
        <v>3508256</v>
      </c>
    </row>
    <row r="34" spans="1:3">
      <c r="A34" s="4" t="s">
        <v>70</v>
      </c>
      <c r="B34" s="6" t="n">
        <v>-5840735</v>
      </c>
      <c r="C34" s="6" t="n">
        <v>-6789650</v>
      </c>
    </row>
    <row r="35" spans="1:3">
      <c r="A35" s="4" t="s">
        <v>71</v>
      </c>
      <c r="B35" s="6" t="n">
        <v>17073764</v>
      </c>
      <c r="C35" s="6" t="n">
        <v>10739160</v>
      </c>
    </row>
    <row r="36" spans="1:3">
      <c r="A36" s="4" t="s">
        <v>72</v>
      </c>
      <c r="B36" s="5" t="n">
        <v>18221606</v>
      </c>
      <c r="C36" s="5" t="n">
        <v>11132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16</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row r="6" spans="1:2">
      <c r="A6" s="4" t="s">
        <v>274</v>
      </c>
      <c r="B6" s="4" t="s">
        <v>275</v>
      </c>
    </row>
    <row r="7" spans="1:2">
      <c r="A7" s="4" t="s">
        <v>40</v>
      </c>
      <c r="B7" s="4" t="s">
        <v>276</v>
      </c>
    </row>
    <row r="8" spans="1:2">
      <c r="A8" s="4" t="s">
        <v>277</v>
      </c>
      <c r="B8" s="4" t="s">
        <v>278</v>
      </c>
    </row>
    <row r="9" spans="1:2">
      <c r="A9" s="4" t="s">
        <v>279</v>
      </c>
      <c r="B9" s="4" t="s">
        <v>280</v>
      </c>
    </row>
    <row r="10" spans="1:2">
      <c r="A10" s="4" t="s">
        <v>56</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0</v>
      </c>
    </row>
    <row r="16" spans="1:2">
      <c r="A16" s="4" t="s">
        <v>291</v>
      </c>
      <c r="B16" s="4" t="s">
        <v>292</v>
      </c>
    </row>
    <row r="17" spans="1:2">
      <c r="A17" s="4" t="s">
        <v>293</v>
      </c>
      <c r="B17" s="4" t="s">
        <v>294</v>
      </c>
    </row>
    <row r="18" spans="1:2">
      <c r="A18" s="4" t="s">
        <v>295</v>
      </c>
      <c r="B18" s="4" t="s">
        <v>296</v>
      </c>
    </row>
    <row r="19" spans="1:2">
      <c r="A19" s="4" t="s">
        <v>112</v>
      </c>
      <c r="B19" s="4" t="s">
        <v>297</v>
      </c>
    </row>
    <row r="20" spans="1:2">
      <c r="A20" s="4" t="s">
        <v>298</v>
      </c>
      <c r="B20"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98</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7</v>
      </c>
    </row>
    <row r="2" spans="1:3">
      <c r="A2" s="3" t="s">
        <v>74</v>
      </c>
    </row>
    <row r="3" spans="1:3">
      <c r="A3" s="4" t="s">
        <v>75</v>
      </c>
      <c r="B3" s="5" t="n">
        <v>149015</v>
      </c>
      <c r="C3" s="5" t="n">
        <v>82038</v>
      </c>
    </row>
    <row r="4" spans="1:3">
      <c r="A4" s="4" t="s">
        <v>76</v>
      </c>
      <c r="B4" s="5" t="n">
        <v>13903</v>
      </c>
      <c r="C4" s="5" t="n">
        <v>7388</v>
      </c>
    </row>
    <row r="5" spans="1:3">
      <c r="A5" s="4" t="s">
        <v>77</v>
      </c>
      <c r="B5" s="6" t="n">
        <v>90000000</v>
      </c>
      <c r="C5" s="6" t="n">
        <v>90000000</v>
      </c>
    </row>
    <row r="6" spans="1:3">
      <c r="A6" s="4" t="s">
        <v>78</v>
      </c>
      <c r="B6" s="4" t="s">
        <v>79</v>
      </c>
      <c r="C6" s="4" t="s">
        <v>79</v>
      </c>
    </row>
    <row r="7" spans="1:3">
      <c r="A7" s="4" t="s">
        <v>80</v>
      </c>
      <c r="B7" s="6" t="n">
        <v>27753310</v>
      </c>
      <c r="C7" s="6" t="n">
        <v>22991137</v>
      </c>
    </row>
    <row r="8" spans="1:3">
      <c r="A8" s="4" t="s">
        <v>81</v>
      </c>
      <c r="B8" s="6" t="n">
        <v>27753310</v>
      </c>
      <c r="C8" s="6" t="n">
        <v>22991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14</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40</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244</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55</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11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7</v>
      </c>
      <c r="D1" s="2" t="s">
        <v>327</v>
      </c>
    </row>
    <row r="2" spans="1:4">
      <c r="A2" s="3" t="s">
        <v>191</v>
      </c>
    </row>
    <row r="3" spans="1:4">
      <c r="A3" s="4" t="s">
        <v>39</v>
      </c>
      <c r="B3" s="5" t="n">
        <v>321788</v>
      </c>
      <c r="C3" s="5" t="n">
        <v>748715</v>
      </c>
      <c r="D3" s="5" t="n">
        <v>3515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7</v>
      </c>
    </row>
    <row r="2" spans="1:3">
      <c r="A2" s="4" t="s">
        <v>329</v>
      </c>
    </row>
    <row r="3" spans="1:3">
      <c r="A3" s="4" t="s">
        <v>330</v>
      </c>
      <c r="B3" s="5" t="n">
        <v>2199344</v>
      </c>
      <c r="C3"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331</v>
      </c>
      <c r="B1" s="2" t="s">
        <v>332</v>
      </c>
      <c r="C1" s="2" t="s">
        <v>1</v>
      </c>
    </row>
    <row r="2" spans="1:4">
      <c r="B2" s="2" t="s">
        <v>333</v>
      </c>
      <c r="C2" s="2" t="s">
        <v>2</v>
      </c>
      <c r="D2" s="2" t="s">
        <v>37</v>
      </c>
    </row>
    <row r="3" spans="1:4">
      <c r="A3" s="4" t="s">
        <v>40</v>
      </c>
      <c r="C3" s="5" t="n">
        <v>2587380</v>
      </c>
      <c r="D3" s="5" t="n">
        <v>487062</v>
      </c>
    </row>
    <row r="4" spans="1:4">
      <c r="A4" s="4" t="s">
        <v>334</v>
      </c>
      <c r="C4" s="6" t="n">
        <v>0</v>
      </c>
    </row>
    <row r="5" spans="1:4">
      <c r="A5" s="4" t="s">
        <v>277</v>
      </c>
      <c r="C5" s="6" t="n">
        <v>92888</v>
      </c>
      <c r="D5" s="6" t="n">
        <v>191111</v>
      </c>
    </row>
    <row r="6" spans="1:4">
      <c r="A6" s="4" t="s">
        <v>44</v>
      </c>
      <c r="C6" s="6" t="n">
        <v>50824</v>
      </c>
      <c r="D6" s="6" t="n">
        <v>57319</v>
      </c>
    </row>
    <row r="7" spans="1:4">
      <c r="A7" s="4" t="s">
        <v>56</v>
      </c>
      <c r="C7" s="6" t="n">
        <v>273827</v>
      </c>
      <c r="D7" s="6" t="n">
        <v>278428</v>
      </c>
    </row>
    <row r="8" spans="1:4">
      <c r="A8" s="4" t="s">
        <v>282</v>
      </c>
      <c r="C8" s="6" t="n">
        <v>291084</v>
      </c>
      <c r="D8" s="6" t="n">
        <v>56495</v>
      </c>
    </row>
    <row r="9" spans="1:4">
      <c r="A9" s="4" t="s">
        <v>335</v>
      </c>
      <c r="C9" s="6" t="n">
        <v>291711</v>
      </c>
      <c r="D9" s="6" t="n">
        <v>183782</v>
      </c>
    </row>
    <row r="10" spans="1:4">
      <c r="A10" s="4" t="s">
        <v>336</v>
      </c>
      <c r="C10" s="6" t="n">
        <v>1457250</v>
      </c>
      <c r="D10" s="6" t="n">
        <v>4805318</v>
      </c>
    </row>
    <row r="11" spans="1:4">
      <c r="A11" s="4" t="s">
        <v>105</v>
      </c>
      <c r="C11" s="6" t="n">
        <v>0</v>
      </c>
      <c r="D11" s="5" t="n">
        <v>70257</v>
      </c>
    </row>
    <row r="12" spans="1:4">
      <c r="A12" s="4" t="s">
        <v>337</v>
      </c>
    </row>
    <row r="13" spans="1:4">
      <c r="A13" s="4" t="s">
        <v>338</v>
      </c>
      <c r="C13" s="6" t="n">
        <v>-250000</v>
      </c>
    </row>
    <row r="14" spans="1:4">
      <c r="A14" s="4" t="s">
        <v>339</v>
      </c>
    </row>
    <row r="15" spans="1:4">
      <c r="A15" s="4" t="s">
        <v>277</v>
      </c>
      <c r="C15" s="6" t="n">
        <v>92888</v>
      </c>
    </row>
    <row r="16" spans="1:4">
      <c r="A16" s="4" t="s">
        <v>340</v>
      </c>
    </row>
    <row r="17" spans="1:4">
      <c r="A17" s="4" t="s">
        <v>341</v>
      </c>
      <c r="C17" s="6" t="n">
        <v>4650000</v>
      </c>
    </row>
    <row r="18" spans="1:4">
      <c r="A18" s="4" t="s">
        <v>342</v>
      </c>
    </row>
    <row r="19" spans="1:4">
      <c r="A19" s="4" t="s">
        <v>40</v>
      </c>
      <c r="C19" s="6" t="n">
        <v>250000</v>
      </c>
    </row>
    <row r="20" spans="1:4">
      <c r="A20" s="4" t="s">
        <v>343</v>
      </c>
    </row>
    <row r="21" spans="1:4">
      <c r="A21" s="4" t="s">
        <v>344</v>
      </c>
      <c r="B21" s="5" t="n">
        <v>100000</v>
      </c>
    </row>
    <row r="22" spans="1:4">
      <c r="A22" s="4" t="s">
        <v>89</v>
      </c>
      <c r="B22" s="6" t="n">
        <v>170000</v>
      </c>
    </row>
    <row r="23" spans="1:4">
      <c r="A23" s="4" t="s">
        <v>105</v>
      </c>
      <c r="B23" s="5" t="n">
        <v>70257</v>
      </c>
    </row>
    <row r="24" spans="1:4">
      <c r="A24" s="4" t="s">
        <v>345</v>
      </c>
    </row>
    <row r="25" spans="1:4">
      <c r="A25" s="4" t="s">
        <v>44</v>
      </c>
      <c r="C25" s="6" t="n">
        <v>29005</v>
      </c>
    </row>
    <row r="26" spans="1:4">
      <c r="A26" s="4" t="s">
        <v>346</v>
      </c>
    </row>
    <row r="27" spans="1:4">
      <c r="A27" s="4" t="s">
        <v>44</v>
      </c>
      <c r="C27" s="6" t="n">
        <v>21819</v>
      </c>
    </row>
    <row r="28" spans="1:4">
      <c r="A28" s="4" t="s">
        <v>347</v>
      </c>
    </row>
    <row r="29" spans="1:4">
      <c r="A29" s="4" t="s">
        <v>282</v>
      </c>
      <c r="C29" s="6" t="n">
        <v>163568</v>
      </c>
    </row>
    <row r="30" spans="1:4">
      <c r="A30" s="4" t="s">
        <v>348</v>
      </c>
    </row>
    <row r="31" spans="1:4">
      <c r="A31" s="4" t="s">
        <v>282</v>
      </c>
      <c r="C31" s="6" t="n">
        <v>21330</v>
      </c>
    </row>
    <row r="32" spans="1:4">
      <c r="A32" s="4" t="s">
        <v>349</v>
      </c>
    </row>
    <row r="33" spans="1:4">
      <c r="A33" s="4" t="s">
        <v>282</v>
      </c>
      <c r="C33" s="5" t="n">
        <v>10618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v>
      </c>
      <c r="B1" s="2" t="s">
        <v>1</v>
      </c>
    </row>
    <row r="2" spans="1:3">
      <c r="B2" s="2" t="s">
        <v>2</v>
      </c>
      <c r="C2" s="2" t="s">
        <v>37</v>
      </c>
    </row>
    <row r="3" spans="1:3">
      <c r="A3" s="3" t="s">
        <v>83</v>
      </c>
    </row>
    <row r="4" spans="1:3">
      <c r="A4" s="4" t="s">
        <v>84</v>
      </c>
      <c r="B4" s="5" t="n">
        <v>9442555</v>
      </c>
      <c r="C4" s="5" t="n">
        <v>3529584</v>
      </c>
    </row>
    <row r="5" spans="1:3">
      <c r="A5" s="3" t="s">
        <v>85</v>
      </c>
    </row>
    <row r="6" spans="1:3">
      <c r="A6" s="4" t="s">
        <v>85</v>
      </c>
      <c r="B6" s="6" t="n">
        <v>2306871</v>
      </c>
      <c r="C6" s="6" t="n">
        <v>1033678</v>
      </c>
    </row>
    <row r="7" spans="1:3">
      <c r="A7" s="4" t="s">
        <v>86</v>
      </c>
      <c r="B7" s="6" t="n">
        <v>270639</v>
      </c>
      <c r="C7" s="6" t="n">
        <v>268603</v>
      </c>
    </row>
    <row r="8" spans="1:3">
      <c r="A8" s="4" t="s">
        <v>87</v>
      </c>
      <c r="B8" s="6" t="n">
        <v>2577510</v>
      </c>
      <c r="C8" s="6" t="n">
        <v>1302281</v>
      </c>
    </row>
    <row r="9" spans="1:3">
      <c r="A9" s="4" t="s">
        <v>88</v>
      </c>
      <c r="B9" s="6" t="n">
        <v>6865045</v>
      </c>
      <c r="C9" s="6" t="n">
        <v>2227303</v>
      </c>
    </row>
    <row r="10" spans="1:3">
      <c r="A10" s="3" t="s">
        <v>89</v>
      </c>
    </row>
    <row r="11" spans="1:3">
      <c r="A11" s="4" t="s">
        <v>90</v>
      </c>
      <c r="B11" s="6" t="n">
        <v>451881</v>
      </c>
      <c r="C11" s="6" t="n">
        <v>1369551</v>
      </c>
    </row>
    <row r="12" spans="1:3">
      <c r="A12" s="4" t="s">
        <v>91</v>
      </c>
      <c r="B12" s="6" t="n">
        <v>885149</v>
      </c>
      <c r="C12" s="6" t="n">
        <v>543314</v>
      </c>
    </row>
    <row r="13" spans="1:3">
      <c r="A13" s="4" t="s">
        <v>92</v>
      </c>
      <c r="B13" s="6" t="n">
        <v>0</v>
      </c>
      <c r="C13" s="6" t="n">
        <v>150261</v>
      </c>
    </row>
    <row r="14" spans="1:3">
      <c r="A14" s="4" t="s">
        <v>93</v>
      </c>
      <c r="B14" s="6" t="n">
        <v>1457250</v>
      </c>
      <c r="C14" s="6" t="n">
        <v>4805318</v>
      </c>
    </row>
    <row r="15" spans="1:3">
      <c r="A15" s="4" t="s">
        <v>94</v>
      </c>
      <c r="B15" s="6" t="n">
        <v>265871</v>
      </c>
      <c r="C15" s="6" t="n">
        <v>150392</v>
      </c>
    </row>
    <row r="16" spans="1:3">
      <c r="A16" s="4" t="s">
        <v>95</v>
      </c>
      <c r="B16" s="6" t="n">
        <v>291711</v>
      </c>
      <c r="C16" s="6" t="n">
        <v>183782</v>
      </c>
    </row>
    <row r="17" spans="1:3">
      <c r="A17" s="4" t="s">
        <v>96</v>
      </c>
      <c r="B17" s="6" t="n">
        <v>358164</v>
      </c>
      <c r="C17" s="6" t="n">
        <v>0</v>
      </c>
    </row>
    <row r="18" spans="1:3">
      <c r="A18" s="4" t="s">
        <v>97</v>
      </c>
      <c r="B18" s="6" t="n">
        <v>984678</v>
      </c>
      <c r="C18" s="6" t="n">
        <v>260635</v>
      </c>
    </row>
    <row r="19" spans="1:3">
      <c r="A19" s="4" t="s">
        <v>98</v>
      </c>
      <c r="B19" s="6" t="n">
        <v>4694704</v>
      </c>
      <c r="C19" s="6" t="n">
        <v>7463253</v>
      </c>
    </row>
    <row r="20" spans="1:3">
      <c r="A20" s="4" t="s">
        <v>99</v>
      </c>
      <c r="B20" s="6" t="n">
        <v>2170341</v>
      </c>
      <c r="C20" s="6" t="n">
        <v>-5235950</v>
      </c>
    </row>
    <row r="21" spans="1:3">
      <c r="A21" s="3" t="s">
        <v>100</v>
      </c>
    </row>
    <row r="22" spans="1:3">
      <c r="A22" s="4" t="s">
        <v>101</v>
      </c>
      <c r="B22" s="6" t="n">
        <v>-30001</v>
      </c>
      <c r="C22" s="6" t="n">
        <v>-30001</v>
      </c>
    </row>
    <row r="23" spans="1:3">
      <c r="A23" s="4" t="s">
        <v>102</v>
      </c>
      <c r="B23" s="6" t="n">
        <v>0</v>
      </c>
      <c r="C23" s="6" t="n">
        <v>14459</v>
      </c>
    </row>
    <row r="24" spans="1:3">
      <c r="A24" s="4" t="s">
        <v>103</v>
      </c>
      <c r="B24" s="6" t="n">
        <v>0</v>
      </c>
      <c r="C24" s="6" t="n">
        <v>86020</v>
      </c>
    </row>
    <row r="25" spans="1:3">
      <c r="A25" s="4" t="s">
        <v>104</v>
      </c>
      <c r="B25" s="6" t="n">
        <v>8998</v>
      </c>
      <c r="C25" s="6" t="n">
        <v>0</v>
      </c>
    </row>
    <row r="26" spans="1:3">
      <c r="A26" s="4" t="s">
        <v>105</v>
      </c>
      <c r="B26" s="6" t="n">
        <v>0</v>
      </c>
      <c r="C26" s="6" t="n">
        <v>70257</v>
      </c>
    </row>
    <row r="27" spans="1:3">
      <c r="A27" s="4" t="s">
        <v>106</v>
      </c>
      <c r="B27" s="6" t="n">
        <v>196112</v>
      </c>
      <c r="C27" s="6" t="n">
        <v>0</v>
      </c>
    </row>
    <row r="28" spans="1:3">
      <c r="A28" s="4" t="s">
        <v>107</v>
      </c>
      <c r="B28" s="6" t="n">
        <v>0</v>
      </c>
      <c r="C28" s="6" t="n">
        <v>4706</v>
      </c>
    </row>
    <row r="29" spans="1:3">
      <c r="A29" s="4" t="s">
        <v>108</v>
      </c>
      <c r="B29" s="6" t="n">
        <v>463386</v>
      </c>
      <c r="C29" s="6" t="n">
        <v>0</v>
      </c>
    </row>
    <row r="30" spans="1:3">
      <c r="A30" s="4" t="s">
        <v>109</v>
      </c>
      <c r="B30" s="6" t="n">
        <v>0</v>
      </c>
      <c r="C30" s="6" t="n">
        <v>-219</v>
      </c>
    </row>
    <row r="31" spans="1:3">
      <c r="A31" s="4" t="s">
        <v>110</v>
      </c>
      <c r="B31" s="6" t="n">
        <v>638495</v>
      </c>
      <c r="C31" s="6" t="n">
        <v>145222</v>
      </c>
    </row>
    <row r="32" spans="1:3">
      <c r="A32" s="4" t="s">
        <v>111</v>
      </c>
      <c r="B32" s="6" t="n">
        <v>1531846</v>
      </c>
      <c r="C32" s="6" t="n">
        <v>-5381172</v>
      </c>
    </row>
    <row r="33" spans="1:3">
      <c r="A33" s="3" t="s">
        <v>112</v>
      </c>
    </row>
    <row r="34" spans="1:3">
      <c r="A34" s="4" t="s">
        <v>113</v>
      </c>
      <c r="B34" s="6" t="n">
        <v>582931</v>
      </c>
      <c r="C34" s="6" t="n">
        <v>0</v>
      </c>
    </row>
    <row r="35" spans="1:3">
      <c r="A35" s="4" t="s">
        <v>114</v>
      </c>
      <c r="B35" s="6" t="n">
        <v>582931</v>
      </c>
      <c r="C35" s="6" t="n">
        <v>0</v>
      </c>
    </row>
    <row r="36" spans="1:3">
      <c r="A36" s="4" t="s">
        <v>115</v>
      </c>
      <c r="B36" s="5" t="n">
        <v>948915</v>
      </c>
      <c r="C36" s="5" t="n">
        <v>-5381172</v>
      </c>
    </row>
    <row r="37" spans="1:3">
      <c r="A37" s="3" t="s">
        <v>116</v>
      </c>
    </row>
    <row r="38" spans="1:3">
      <c r="A38" s="4" t="s">
        <v>117</v>
      </c>
      <c r="B38" s="7" t="n">
        <v>0.04</v>
      </c>
      <c r="C38" s="7" t="n">
        <v>-0.23</v>
      </c>
    </row>
    <row r="39" spans="1:3">
      <c r="A39" s="4" t="s">
        <v>118</v>
      </c>
      <c r="B39" s="7" t="n">
        <v>0.03</v>
      </c>
      <c r="C39" s="7" t="n">
        <v>-0.23</v>
      </c>
    </row>
    <row r="40" spans="1:3">
      <c r="A40" s="4" t="s">
        <v>119</v>
      </c>
      <c r="B40" s="6" t="n">
        <v>25121896</v>
      </c>
      <c r="C40" s="6" t="n">
        <v>22991137</v>
      </c>
    </row>
    <row r="41" spans="1:3">
      <c r="A41" s="4" t="s">
        <v>120</v>
      </c>
      <c r="B41" s="6" t="n">
        <v>27769357</v>
      </c>
      <c r="C41" s="6" t="n">
        <v>22991137</v>
      </c>
    </row>
    <row r="42" spans="1:3">
      <c r="A42" s="4" t="s">
        <v>121</v>
      </c>
      <c r="B42" s="5" t="n">
        <v>948915</v>
      </c>
      <c r="C42" s="5" t="n">
        <v>-5381172</v>
      </c>
    </row>
    <row r="43" spans="1:3">
      <c r="A43" s="4" t="s">
        <v>122</v>
      </c>
    </row>
    <row r="44" spans="1:3">
      <c r="A44" s="3" t="s">
        <v>83</v>
      </c>
    </row>
    <row r="45" spans="1:3">
      <c r="A45" s="4" t="s">
        <v>84</v>
      </c>
      <c r="B45" s="6" t="n">
        <v>1476169</v>
      </c>
      <c r="C45" s="6" t="n">
        <v>550986</v>
      </c>
    </row>
    <row r="46" spans="1:3">
      <c r="A46" s="4" t="s">
        <v>123</v>
      </c>
    </row>
    <row r="47" spans="1:3">
      <c r="A47" s="3" t="s">
        <v>83</v>
      </c>
    </row>
    <row r="48" spans="1:3">
      <c r="A48" s="4" t="s">
        <v>84</v>
      </c>
      <c r="B48" s="6" t="n">
        <v>555434</v>
      </c>
      <c r="C48" s="6" t="n">
        <v>532222</v>
      </c>
    </row>
    <row r="49" spans="1:3">
      <c r="A49" s="4" t="s">
        <v>124</v>
      </c>
    </row>
    <row r="50" spans="1:3">
      <c r="A50" s="3" t="s">
        <v>83</v>
      </c>
    </row>
    <row r="51" spans="1:3">
      <c r="A51" s="4" t="s">
        <v>84</v>
      </c>
      <c r="B51" s="6" t="n">
        <v>1518099</v>
      </c>
      <c r="C51" s="6" t="n">
        <v>0</v>
      </c>
    </row>
    <row r="52" spans="1:3">
      <c r="A52" s="4" t="s">
        <v>125</v>
      </c>
    </row>
    <row r="53" spans="1:3">
      <c r="A53" s="3" t="s">
        <v>83</v>
      </c>
    </row>
    <row r="54" spans="1:3">
      <c r="A54" s="4" t="s">
        <v>84</v>
      </c>
      <c r="B54" s="6" t="n">
        <v>21218</v>
      </c>
      <c r="C54" s="6" t="n">
        <v>0</v>
      </c>
    </row>
    <row r="55" spans="1:3">
      <c r="A55" s="4" t="s">
        <v>126</v>
      </c>
    </row>
    <row r="56" spans="1:3">
      <c r="A56" s="3" t="s">
        <v>83</v>
      </c>
    </row>
    <row r="57" spans="1:3">
      <c r="A57" s="4" t="s">
        <v>84</v>
      </c>
      <c r="B57" s="6" t="n">
        <v>3518322</v>
      </c>
      <c r="C57" s="6" t="n">
        <v>0</v>
      </c>
    </row>
    <row r="58" spans="1:3">
      <c r="A58" s="4" t="s">
        <v>127</v>
      </c>
    </row>
    <row r="59" spans="1:3">
      <c r="A59" s="3" t="s">
        <v>83</v>
      </c>
    </row>
    <row r="60" spans="1:3">
      <c r="A60" s="4" t="s">
        <v>84</v>
      </c>
      <c r="B60" s="6" t="n">
        <v>751414</v>
      </c>
      <c r="C60" s="6" t="n">
        <v>1425806</v>
      </c>
    </row>
    <row r="61" spans="1:3">
      <c r="A61" s="4" t="s">
        <v>128</v>
      </c>
    </row>
    <row r="62" spans="1:3">
      <c r="A62" s="3" t="s">
        <v>83</v>
      </c>
    </row>
    <row r="63" spans="1:3">
      <c r="A63" s="4" t="s">
        <v>84</v>
      </c>
      <c r="B63" s="6" t="n">
        <v>1519861</v>
      </c>
      <c r="C63" s="6" t="n">
        <v>930857</v>
      </c>
    </row>
    <row r="64" spans="1:3">
      <c r="A64" s="4" t="s">
        <v>129</v>
      </c>
    </row>
    <row r="65" spans="1:3">
      <c r="A65" s="3" t="s">
        <v>83</v>
      </c>
    </row>
    <row r="66" spans="1:3">
      <c r="A66" s="4" t="s">
        <v>84</v>
      </c>
      <c r="B66" s="6" t="n">
        <v>59995</v>
      </c>
      <c r="C66" s="6" t="n">
        <v>47945</v>
      </c>
    </row>
    <row r="67" spans="1:3">
      <c r="A67" s="4" t="s">
        <v>130</v>
      </c>
    </row>
    <row r="68" spans="1:3">
      <c r="A68" s="3" t="s">
        <v>83</v>
      </c>
    </row>
    <row r="69" spans="1:3">
      <c r="A69" s="4" t="s">
        <v>84</v>
      </c>
      <c r="B69" s="6" t="n">
        <v>16423</v>
      </c>
      <c r="C69" s="6" t="n">
        <v>0</v>
      </c>
    </row>
    <row r="70" spans="1:3">
      <c r="A70" s="4" t="s">
        <v>131</v>
      </c>
    </row>
    <row r="71" spans="1:3">
      <c r="A71" s="3" t="s">
        <v>83</v>
      </c>
    </row>
    <row r="72" spans="1:3">
      <c r="A72" s="4" t="s">
        <v>84</v>
      </c>
      <c r="B72" s="5" t="n">
        <v>5620</v>
      </c>
      <c r="C72" s="5" t="n">
        <v>417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50</v>
      </c>
      <c r="B1" s="2" t="s">
        <v>1</v>
      </c>
    </row>
    <row r="2" spans="1:2">
      <c r="B2" s="2" t="s">
        <v>351</v>
      </c>
    </row>
    <row r="3" spans="1:2">
      <c r="A3" s="4" t="s">
        <v>352</v>
      </c>
    </row>
    <row r="4" spans="1:2">
      <c r="A4" s="4" t="s">
        <v>353</v>
      </c>
      <c r="B4" s="6" t="n">
        <v>1091197</v>
      </c>
    </row>
    <row r="5" spans="1:2">
      <c r="A5" s="4" t="s">
        <v>354</v>
      </c>
      <c r="B5" s="5" t="n">
        <v>2100318</v>
      </c>
    </row>
    <row r="6" spans="1:2">
      <c r="A6" s="4" t="s">
        <v>355</v>
      </c>
    </row>
    <row r="7" spans="1:2">
      <c r="A7" s="4" t="s">
        <v>144</v>
      </c>
      <c r="B7" s="6" t="n">
        <v>1933329</v>
      </c>
    </row>
    <row r="8" spans="1:2">
      <c r="A8" s="4" t="s">
        <v>356</v>
      </c>
    </row>
    <row r="9" spans="1:2">
      <c r="A9" s="4" t="s">
        <v>357</v>
      </c>
      <c r="B9" s="6" t="n">
        <v>937647</v>
      </c>
    </row>
    <row r="10" spans="1:2">
      <c r="A10" s="4" t="s">
        <v>358</v>
      </c>
    </row>
    <row r="11" spans="1:2">
      <c r="A11" s="4" t="s">
        <v>359</v>
      </c>
      <c r="B11" s="6" t="n">
        <v>625000</v>
      </c>
    </row>
    <row r="12" spans="1:2">
      <c r="A12" s="4" t="s">
        <v>360</v>
      </c>
    </row>
    <row r="13" spans="1:2">
      <c r="A13" s="4" t="s">
        <v>359</v>
      </c>
      <c r="B13" s="6" t="n">
        <v>17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1</v>
      </c>
      <c r="B1" s="2" t="s">
        <v>2</v>
      </c>
      <c r="C1" s="2" t="s">
        <v>37</v>
      </c>
    </row>
    <row r="2" spans="1:3">
      <c r="A2" s="4" t="s">
        <v>362</v>
      </c>
      <c r="B2" s="5" t="n">
        <v>243655</v>
      </c>
      <c r="C2" s="5" t="n">
        <v>232085</v>
      </c>
    </row>
    <row r="3" spans="1:3">
      <c r="A3" s="4" t="s">
        <v>363</v>
      </c>
      <c r="B3" s="6" t="n">
        <v>-149015</v>
      </c>
      <c r="C3" s="6" t="n">
        <v>-82038</v>
      </c>
    </row>
    <row r="4" spans="1:3">
      <c r="A4" s="4" t="s">
        <v>364</v>
      </c>
      <c r="B4" s="6" t="n">
        <v>94640</v>
      </c>
      <c r="C4" s="6" t="n">
        <v>150047</v>
      </c>
    </row>
    <row r="5" spans="1:3">
      <c r="A5" s="4" t="s">
        <v>365</v>
      </c>
    </row>
    <row r="6" spans="1:3">
      <c r="A6" s="4" t="s">
        <v>362</v>
      </c>
      <c r="B6" s="6" t="n">
        <v>98395</v>
      </c>
      <c r="C6" s="6" t="n">
        <v>107945</v>
      </c>
    </row>
    <row r="7" spans="1:3">
      <c r="A7" s="4" t="s">
        <v>366</v>
      </c>
    </row>
    <row r="8" spans="1:3">
      <c r="A8" s="4" t="s">
        <v>362</v>
      </c>
      <c r="B8" s="6" t="n">
        <v>36900</v>
      </c>
      <c r="C8" s="6" t="n">
        <v>36900</v>
      </c>
    </row>
    <row r="9" spans="1:3">
      <c r="A9" s="4" t="s">
        <v>367</v>
      </c>
    </row>
    <row r="10" spans="1:3">
      <c r="A10" s="4" t="s">
        <v>362</v>
      </c>
      <c r="B10" s="6" t="n">
        <v>34900</v>
      </c>
      <c r="C10" s="6" t="n">
        <v>6000</v>
      </c>
    </row>
    <row r="11" spans="1:3">
      <c r="A11" s="4" t="s">
        <v>368</v>
      </c>
    </row>
    <row r="12" spans="1:3">
      <c r="A12" s="4" t="s">
        <v>362</v>
      </c>
      <c r="B12" s="5" t="n">
        <v>74361</v>
      </c>
      <c r="C12" s="5" t="n">
        <v>812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6"/>
  </cols>
  <sheetData>
    <row r="1" spans="1:2">
      <c r="A1" s="1" t="s">
        <v>369</v>
      </c>
      <c r="B1" s="2" t="s">
        <v>1</v>
      </c>
    </row>
    <row r="2" spans="1:2">
      <c r="B2" s="2" t="s">
        <v>2</v>
      </c>
    </row>
    <row r="3" spans="1:2">
      <c r="A3" s="4" t="s">
        <v>365</v>
      </c>
    </row>
    <row r="4" spans="1:2">
      <c r="A4" s="4" t="s">
        <v>370</v>
      </c>
      <c r="B4" s="4" t="s">
        <v>371</v>
      </c>
    </row>
    <row r="5" spans="1:2">
      <c r="A5" s="4" t="s">
        <v>366</v>
      </c>
    </row>
    <row r="6" spans="1:2">
      <c r="A6" s="4" t="s">
        <v>370</v>
      </c>
      <c r="B6" s="4" t="s">
        <v>371</v>
      </c>
    </row>
    <row r="7" spans="1:2">
      <c r="A7" s="4" t="s">
        <v>367</v>
      </c>
    </row>
    <row r="8" spans="1:2">
      <c r="A8" s="4" t="s">
        <v>370</v>
      </c>
      <c r="B8" s="4" t="s">
        <v>371</v>
      </c>
    </row>
    <row r="9" spans="1:2">
      <c r="A9" s="4" t="s">
        <v>368</v>
      </c>
    </row>
    <row r="10" spans="1:2">
      <c r="A10" s="4" t="s">
        <v>370</v>
      </c>
      <c r="B10"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2</v>
      </c>
      <c r="B1" s="2" t="s">
        <v>1</v>
      </c>
    </row>
    <row r="2" spans="1:3">
      <c r="B2" s="2" t="s">
        <v>2</v>
      </c>
      <c r="C2" s="2" t="s">
        <v>37</v>
      </c>
    </row>
    <row r="3" spans="1:3">
      <c r="A3" s="3" t="s">
        <v>210</v>
      </c>
    </row>
    <row r="4" spans="1:3">
      <c r="A4" s="4" t="s">
        <v>373</v>
      </c>
      <c r="B4" s="5" t="n">
        <v>75446</v>
      </c>
      <c r="C4" s="5" t="n">
        <v>591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4</v>
      </c>
      <c r="B1" s="2" t="s">
        <v>2</v>
      </c>
      <c r="C1" s="2" t="s">
        <v>37</v>
      </c>
    </row>
    <row r="2" spans="1:3">
      <c r="A2" s="4" t="s">
        <v>375</v>
      </c>
      <c r="B2" s="5" t="n">
        <v>95100</v>
      </c>
      <c r="C2" s="5" t="n">
        <v>95100</v>
      </c>
    </row>
    <row r="3" spans="1:3">
      <c r="A3" s="4" t="s">
        <v>376</v>
      </c>
      <c r="B3" s="6" t="n">
        <v>-13903</v>
      </c>
      <c r="C3" s="6" t="n">
        <v>-7388</v>
      </c>
    </row>
    <row r="4" spans="1:3">
      <c r="A4" s="4" t="s">
        <v>377</v>
      </c>
      <c r="B4" s="6" t="n">
        <v>81197</v>
      </c>
      <c r="C4" s="6" t="n">
        <v>87712</v>
      </c>
    </row>
    <row r="5" spans="1:3">
      <c r="A5" s="4" t="s">
        <v>378</v>
      </c>
    </row>
    <row r="6" spans="1:3">
      <c r="A6" s="4" t="s">
        <v>375</v>
      </c>
      <c r="B6" s="6" t="n">
        <v>5300</v>
      </c>
      <c r="C6" s="6" t="n">
        <v>5300</v>
      </c>
    </row>
    <row r="7" spans="1:3">
      <c r="A7" s="4" t="s">
        <v>379</v>
      </c>
    </row>
    <row r="8" spans="1:3">
      <c r="A8" s="4" t="s">
        <v>375</v>
      </c>
      <c r="B8" s="6" t="n">
        <v>57300</v>
      </c>
      <c r="C8" s="6" t="n">
        <v>57300</v>
      </c>
    </row>
    <row r="9" spans="1:3">
      <c r="A9" s="4" t="s">
        <v>380</v>
      </c>
    </row>
    <row r="10" spans="1:3">
      <c r="A10" s="4" t="s">
        <v>375</v>
      </c>
      <c r="B10" s="5" t="n">
        <v>32500</v>
      </c>
      <c r="C10" s="5" t="n">
        <v>3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1</v>
      </c>
      <c r="B1" s="2" t="s">
        <v>1</v>
      </c>
    </row>
    <row r="2" spans="1:3">
      <c r="B2" s="2" t="s">
        <v>2</v>
      </c>
      <c r="C2" s="2" t="s">
        <v>37</v>
      </c>
    </row>
    <row r="3" spans="1:3">
      <c r="A3" s="3" t="s">
        <v>214</v>
      </c>
    </row>
    <row r="4" spans="1:3">
      <c r="A4" s="4" t="s">
        <v>382</v>
      </c>
      <c r="B4" s="5" t="n">
        <v>6515</v>
      </c>
      <c r="C4" s="5" t="n">
        <v>46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83</v>
      </c>
      <c r="B1" s="2" t="s">
        <v>384</v>
      </c>
    </row>
    <row r="2" spans="1:2">
      <c r="A2" s="3" t="s">
        <v>236</v>
      </c>
    </row>
    <row r="3" spans="1:2">
      <c r="A3" s="4" t="s">
        <v>385</v>
      </c>
      <c r="B3"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386</v>
      </c>
      <c r="B1" s="2" t="s">
        <v>1</v>
      </c>
    </row>
    <row r="2" spans="1:2">
      <c r="B2" s="2" t="s">
        <v>384</v>
      </c>
    </row>
    <row r="3" spans="1:2">
      <c r="A3" s="4" t="s">
        <v>387</v>
      </c>
    </row>
    <row r="4" spans="1:2">
      <c r="A4" s="4" t="s">
        <v>388</v>
      </c>
      <c r="B4" s="5" t="n">
        <v>264103</v>
      </c>
    </row>
    <row r="5" spans="1:2">
      <c r="A5" s="4" t="s">
        <v>389</v>
      </c>
      <c r="B5" s="6" t="n">
        <v>61110</v>
      </c>
    </row>
    <row r="6" spans="1:2">
      <c r="A6" s="4" t="s">
        <v>390</v>
      </c>
    </row>
    <row r="7" spans="1:2">
      <c r="A7" s="4" t="s">
        <v>388</v>
      </c>
      <c r="B7" s="6" t="n">
        <v>88063</v>
      </c>
    </row>
    <row r="8" spans="1:2">
      <c r="A8" s="4" t="s">
        <v>389</v>
      </c>
      <c r="B8" s="6" t="n">
        <v>20503</v>
      </c>
    </row>
    <row r="9" spans="1:2">
      <c r="A9" s="4" t="s">
        <v>391</v>
      </c>
    </row>
    <row r="10" spans="1:2">
      <c r="A10" s="4" t="s">
        <v>388</v>
      </c>
      <c r="B10" s="6" t="n">
        <v>158805</v>
      </c>
    </row>
    <row r="11" spans="1:2">
      <c r="A11" s="4" t="s">
        <v>389</v>
      </c>
      <c r="B11" s="6" t="n">
        <v>28893</v>
      </c>
    </row>
    <row r="12" spans="1:2">
      <c r="A12" s="4" t="s">
        <v>392</v>
      </c>
    </row>
    <row r="13" spans="1:2">
      <c r="A13" s="4" t="s">
        <v>388</v>
      </c>
      <c r="B13" s="6" t="n">
        <v>10026</v>
      </c>
    </row>
    <row r="14" spans="1:2">
      <c r="A14" s="4" t="s">
        <v>389</v>
      </c>
      <c r="B14" s="6" t="n">
        <v>1195</v>
      </c>
    </row>
    <row r="15" spans="1:2">
      <c r="A15" s="4" t="s">
        <v>393</v>
      </c>
    </row>
    <row r="16" spans="1:2">
      <c r="A16" s="4" t="s">
        <v>388</v>
      </c>
      <c r="B16" s="6" t="n">
        <v>34438</v>
      </c>
    </row>
    <row r="17" spans="1:2">
      <c r="A17" s="4" t="s">
        <v>389</v>
      </c>
      <c r="B17" s="6" t="n">
        <v>10425</v>
      </c>
    </row>
    <row r="18" spans="1:2">
      <c r="A18" s="4" t="s">
        <v>394</v>
      </c>
    </row>
    <row r="19" spans="1:2">
      <c r="A19" s="4" t="s">
        <v>389</v>
      </c>
      <c r="B19" s="6" t="n">
        <v>2986</v>
      </c>
    </row>
    <row r="20" spans="1:2">
      <c r="A20" s="4" t="s">
        <v>395</v>
      </c>
    </row>
    <row r="21" spans="1:2">
      <c r="A21" s="4" t="s">
        <v>396</v>
      </c>
      <c r="B21" s="5" t="n">
        <v>697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7</v>
      </c>
      <c r="B1" s="2" t="s">
        <v>1</v>
      </c>
    </row>
    <row r="2" spans="1:3">
      <c r="B2" s="2" t="s">
        <v>2</v>
      </c>
      <c r="C2" s="2" t="s">
        <v>37</v>
      </c>
    </row>
    <row r="3" spans="1:3">
      <c r="A3" s="3" t="s">
        <v>398</v>
      </c>
    </row>
    <row r="4" spans="1:3">
      <c r="A4" s="4" t="s">
        <v>49</v>
      </c>
      <c r="B4" s="5" t="n">
        <v>12304306</v>
      </c>
      <c r="C4" s="5" t="n">
        <v>9304306</v>
      </c>
    </row>
    <row r="5" spans="1:3">
      <c r="A5" s="4" t="s">
        <v>399</v>
      </c>
    </row>
    <row r="6" spans="1:3">
      <c r="A6" s="3" t="s">
        <v>398</v>
      </c>
    </row>
    <row r="7" spans="1:3">
      <c r="A7" s="4" t="s">
        <v>43</v>
      </c>
      <c r="B7" s="6" t="n">
        <v>291000</v>
      </c>
    </row>
    <row r="8" spans="1:3">
      <c r="A8" s="4" t="s">
        <v>44</v>
      </c>
      <c r="B8" s="6" t="n">
        <v>4950</v>
      </c>
    </row>
    <row r="9" spans="1:3">
      <c r="A9" s="4" t="s">
        <v>54</v>
      </c>
      <c r="B9" s="6" t="n">
        <v>295950</v>
      </c>
    </row>
    <row r="10" spans="1:3">
      <c r="A10" s="4" t="s">
        <v>56</v>
      </c>
      <c r="B10" s="6" t="n">
        <v>272266</v>
      </c>
    </row>
    <row r="11" spans="1:3">
      <c r="A11" s="4" t="s">
        <v>400</v>
      </c>
      <c r="B11" s="6" t="n">
        <v>23684</v>
      </c>
    </row>
    <row r="12" spans="1:3">
      <c r="A12" s="4" t="s">
        <v>65</v>
      </c>
      <c r="B12" s="6" t="n">
        <v>295950</v>
      </c>
    </row>
    <row r="13" spans="1:3">
      <c r="A13" s="4" t="s">
        <v>401</v>
      </c>
      <c r="B13" s="6" t="n">
        <v>3000000</v>
      </c>
    </row>
    <row r="14" spans="1:3">
      <c r="A14" s="4" t="s">
        <v>402</v>
      </c>
      <c r="B14" s="6" t="n">
        <v>-295950</v>
      </c>
    </row>
    <row r="15" spans="1:3">
      <c r="A15" s="4" t="s">
        <v>403</v>
      </c>
      <c r="B15" s="6" t="n">
        <v>295950</v>
      </c>
    </row>
    <row r="16" spans="1:3">
      <c r="A16" s="4" t="s">
        <v>49</v>
      </c>
      <c r="B16" s="5" t="n">
        <v>3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4</v>
      </c>
      <c r="B1" s="2" t="s">
        <v>1</v>
      </c>
    </row>
    <row r="2" spans="1:3">
      <c r="B2" s="2" t="s">
        <v>2</v>
      </c>
      <c r="C2" s="2" t="s">
        <v>37</v>
      </c>
    </row>
    <row r="3" spans="1:3">
      <c r="A3" s="4" t="s">
        <v>49</v>
      </c>
      <c r="B3" s="5" t="n">
        <v>12304306</v>
      </c>
      <c r="C3" s="5" t="n">
        <v>9304306</v>
      </c>
    </row>
    <row r="4" spans="1:3">
      <c r="A4" s="4" t="s">
        <v>405</v>
      </c>
      <c r="B4" s="6" t="n">
        <v>0</v>
      </c>
    </row>
    <row r="5" spans="1:3">
      <c r="A5" s="4" t="s">
        <v>406</v>
      </c>
    </row>
    <row r="6" spans="1:3">
      <c r="A6" s="4" t="s">
        <v>49</v>
      </c>
      <c r="B6" s="6" t="n">
        <v>6301080</v>
      </c>
      <c r="C6" s="6" t="n">
        <v>6301080</v>
      </c>
    </row>
    <row r="7" spans="1:3">
      <c r="A7" s="4" t="s">
        <v>405</v>
      </c>
      <c r="C7" s="5" t="n">
        <v>0</v>
      </c>
    </row>
    <row r="8" spans="1:3">
      <c r="A8" s="4" t="s">
        <v>407</v>
      </c>
      <c r="C8" s="6" t="n">
        <v>7000000</v>
      </c>
    </row>
    <row r="9" spans="1:3">
      <c r="A9" s="4" t="s">
        <v>408</v>
      </c>
    </row>
    <row r="10" spans="1:3">
      <c r="A10" s="4" t="s">
        <v>49</v>
      </c>
      <c r="B10" s="6" t="n">
        <v>3003226</v>
      </c>
      <c r="C10" s="5" t="n">
        <v>3003226</v>
      </c>
    </row>
    <row r="11" spans="1:3">
      <c r="A11" s="4" t="s">
        <v>405</v>
      </c>
      <c r="C11" s="5" t="n">
        <v>0</v>
      </c>
    </row>
    <row r="12" spans="1:3">
      <c r="A12" s="4" t="s">
        <v>407</v>
      </c>
      <c r="C12" s="6" t="n">
        <v>2258065</v>
      </c>
    </row>
    <row r="13" spans="1:3">
      <c r="A13" s="4" t="s">
        <v>399</v>
      </c>
    </row>
    <row r="14" spans="1:3">
      <c r="A14" s="4" t="s">
        <v>49</v>
      </c>
      <c r="B14" s="5"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3"/>
    <col customWidth="1" max="5" min="5" width="28"/>
    <col customWidth="1" max="6" min="6" width="13"/>
  </cols>
  <sheetData>
    <row r="1" spans="1:6">
      <c r="A1" s="1" t="s">
        <v>132</v>
      </c>
      <c r="B1" s="2" t="s">
        <v>133</v>
      </c>
      <c r="C1" s="2" t="s">
        <v>134</v>
      </c>
      <c r="D1" s="2" t="s">
        <v>135</v>
      </c>
      <c r="E1" s="2" t="s">
        <v>136</v>
      </c>
      <c r="F1" s="2" t="s">
        <v>137</v>
      </c>
    </row>
    <row r="2" spans="1:6">
      <c r="A2" s="4" t="s">
        <v>138</v>
      </c>
      <c r="B2" s="6" t="n">
        <v>10402500</v>
      </c>
    </row>
    <row r="3" spans="1:6">
      <c r="A3" s="4" t="s">
        <v>139</v>
      </c>
      <c r="B3" s="5" t="n">
        <v>10403</v>
      </c>
      <c r="C3" s="5" t="n">
        <v>1026052</v>
      </c>
      <c r="D3" s="5" t="n">
        <v>-4303</v>
      </c>
      <c r="E3" s="5" t="n">
        <v>-1408478</v>
      </c>
      <c r="F3" s="5" t="n">
        <v>-376326</v>
      </c>
    </row>
    <row r="4" spans="1:6">
      <c r="A4" s="4" t="s">
        <v>140</v>
      </c>
      <c r="B4" s="6" t="n">
        <v>1500000</v>
      </c>
    </row>
    <row r="5" spans="1:6">
      <c r="A5" s="4" t="s">
        <v>141</v>
      </c>
      <c r="B5" s="5" t="n">
        <v>1500</v>
      </c>
      <c r="C5" s="6" t="n">
        <v>2539499</v>
      </c>
      <c r="E5" s="4" t="s">
        <v>142</v>
      </c>
      <c r="F5" s="6" t="n">
        <v>2540999</v>
      </c>
    </row>
    <row r="6" spans="1:6">
      <c r="A6" s="4" t="s">
        <v>143</v>
      </c>
      <c r="B6" s="4" t="s">
        <v>142</v>
      </c>
      <c r="C6" s="4" t="s">
        <v>142</v>
      </c>
      <c r="D6" s="6" t="n">
        <v>4303</v>
      </c>
      <c r="E6" s="4" t="s">
        <v>142</v>
      </c>
      <c r="F6" s="6" t="n">
        <v>4303</v>
      </c>
    </row>
    <row r="7" spans="1:6">
      <c r="A7" s="4" t="s">
        <v>144</v>
      </c>
      <c r="B7" s="6" t="n">
        <v>9255544</v>
      </c>
    </row>
    <row r="8" spans="1:6">
      <c r="A8" s="4" t="s">
        <v>145</v>
      </c>
      <c r="B8" s="5" t="n">
        <v>9258</v>
      </c>
      <c r="C8" s="6" t="n">
        <v>9470130</v>
      </c>
      <c r="E8" s="4" t="s">
        <v>142</v>
      </c>
      <c r="F8" s="6" t="n">
        <v>9479388</v>
      </c>
    </row>
    <row r="9" spans="1:6">
      <c r="A9" s="4" t="s">
        <v>146</v>
      </c>
      <c r="B9" s="4" t="s">
        <v>142</v>
      </c>
      <c r="C9" s="6" t="n">
        <v>2100318</v>
      </c>
      <c r="D9" s="4" t="s">
        <v>142</v>
      </c>
      <c r="E9" s="4" t="s">
        <v>142</v>
      </c>
      <c r="F9" s="6" t="n">
        <v>2100318</v>
      </c>
    </row>
    <row r="10" spans="1:6">
      <c r="A10" s="4" t="s">
        <v>147</v>
      </c>
      <c r="B10" s="6" t="n">
        <v>601648</v>
      </c>
    </row>
    <row r="11" spans="1:6">
      <c r="A11" s="4" t="s">
        <v>148</v>
      </c>
      <c r="B11" s="5" t="n">
        <v>718</v>
      </c>
      <c r="C11" s="6" t="n">
        <v>787220</v>
      </c>
      <c r="D11" s="4" t="s">
        <v>142</v>
      </c>
      <c r="E11" s="4" t="s">
        <v>142</v>
      </c>
      <c r="F11" s="6" t="n">
        <v>787938</v>
      </c>
    </row>
    <row r="12" spans="1:6">
      <c r="A12" s="4" t="s">
        <v>149</v>
      </c>
      <c r="B12" s="6" t="n">
        <v>1041912</v>
      </c>
    </row>
    <row r="13" spans="1:6">
      <c r="A13" s="4" t="s">
        <v>150</v>
      </c>
      <c r="B13" s="5" t="n">
        <v>1044</v>
      </c>
      <c r="C13" s="6" t="n">
        <v>465226</v>
      </c>
      <c r="D13" s="4" t="s">
        <v>142</v>
      </c>
      <c r="E13" s="4" t="s">
        <v>142</v>
      </c>
      <c r="F13" s="6" t="n">
        <v>466270</v>
      </c>
    </row>
    <row r="14" spans="1:6">
      <c r="A14" s="4" t="s">
        <v>151</v>
      </c>
      <c r="C14" s="6" t="n">
        <v>928828</v>
      </c>
      <c r="F14" s="6" t="n">
        <v>928828</v>
      </c>
    </row>
    <row r="15" spans="1:6">
      <c r="A15" s="4" t="s">
        <v>152</v>
      </c>
      <c r="B15" s="6" t="n">
        <v>134533</v>
      </c>
    </row>
    <row r="16" spans="1:6">
      <c r="A16" s="4" t="s">
        <v>153</v>
      </c>
      <c r="B16" s="5" t="n">
        <v>135</v>
      </c>
      <c r="C16" s="6" t="n">
        <v>163865</v>
      </c>
      <c r="D16" s="4" t="s">
        <v>142</v>
      </c>
      <c r="E16" s="4" t="s">
        <v>142</v>
      </c>
      <c r="F16" s="6" t="n">
        <v>164000</v>
      </c>
    </row>
    <row r="17" spans="1:6">
      <c r="A17" s="4" t="s">
        <v>154</v>
      </c>
      <c r="B17" s="6" t="n">
        <v>55000</v>
      </c>
    </row>
    <row r="18" spans="1:6">
      <c r="A18" s="4" t="s">
        <v>155</v>
      </c>
      <c r="B18" s="5" t="n">
        <v>55</v>
      </c>
      <c r="C18" s="6" t="n">
        <v>24559</v>
      </c>
      <c r="D18" s="4" t="s">
        <v>142</v>
      </c>
      <c r="E18" s="4" t="s">
        <v>142</v>
      </c>
      <c r="F18" s="6" t="n">
        <v>24614</v>
      </c>
    </row>
    <row r="19" spans="1:6">
      <c r="A19" s="4" t="s">
        <v>156</v>
      </c>
      <c r="B19" s="4" t="s">
        <v>142</v>
      </c>
      <c r="C19" s="4" t="s">
        <v>142</v>
      </c>
      <c r="D19" s="4" t="s">
        <v>142</v>
      </c>
      <c r="E19" s="6" t="n">
        <v>-5381172</v>
      </c>
      <c r="F19" s="6" t="n">
        <v>-5381172</v>
      </c>
    </row>
    <row r="20" spans="1:6">
      <c r="A20" s="4" t="s">
        <v>157</v>
      </c>
      <c r="B20" s="6" t="n">
        <v>22991137</v>
      </c>
    </row>
    <row r="21" spans="1:6">
      <c r="A21" s="4" t="s">
        <v>158</v>
      </c>
      <c r="B21" s="5" t="n">
        <v>23113</v>
      </c>
      <c r="C21" s="6" t="n">
        <v>17505697</v>
      </c>
      <c r="D21" s="6" t="n">
        <v>0</v>
      </c>
      <c r="E21" s="6" t="n">
        <v>-6789650</v>
      </c>
      <c r="F21" s="6" t="n">
        <v>10739160</v>
      </c>
    </row>
    <row r="22" spans="1:6">
      <c r="A22" s="4" t="s">
        <v>159</v>
      </c>
      <c r="B22" s="6" t="n">
        <v>1091197</v>
      </c>
    </row>
    <row r="23" spans="1:6">
      <c r="A23" s="4" t="s">
        <v>160</v>
      </c>
      <c r="B23" s="5" t="n">
        <v>1091</v>
      </c>
      <c r="C23" s="6" t="n">
        <v>-1091</v>
      </c>
      <c r="D23" s="4" t="s">
        <v>142</v>
      </c>
      <c r="E23" s="4" t="s">
        <v>142</v>
      </c>
      <c r="F23" s="4" t="s">
        <v>142</v>
      </c>
    </row>
    <row r="24" spans="1:6">
      <c r="A24" s="4" t="s">
        <v>140</v>
      </c>
      <c r="B24" s="6" t="n">
        <v>800000</v>
      </c>
    </row>
    <row r="25" spans="1:6">
      <c r="A25" s="4" t="s">
        <v>141</v>
      </c>
      <c r="B25" s="5" t="n">
        <v>800</v>
      </c>
      <c r="C25" s="6" t="n">
        <v>1456450</v>
      </c>
      <c r="D25" s="4" t="s">
        <v>142</v>
      </c>
      <c r="E25" s="4" t="s">
        <v>142</v>
      </c>
      <c r="F25" s="6" t="n">
        <v>1457250</v>
      </c>
    </row>
    <row r="26" spans="1:6">
      <c r="A26" s="4" t="s">
        <v>144</v>
      </c>
      <c r="B26" s="6" t="n">
        <v>1933329</v>
      </c>
    </row>
    <row r="27" spans="1:6">
      <c r="A27" s="4" t="s">
        <v>145</v>
      </c>
      <c r="B27" s="5" t="n">
        <v>1933</v>
      </c>
      <c r="C27" s="6" t="n">
        <v>2998067</v>
      </c>
      <c r="D27" s="4" t="s">
        <v>142</v>
      </c>
      <c r="E27" s="4" t="s">
        <v>142</v>
      </c>
      <c r="F27" s="6" t="n">
        <v>3000000</v>
      </c>
    </row>
    <row r="28" spans="1:6">
      <c r="A28" s="4" t="s">
        <v>161</v>
      </c>
      <c r="C28" s="6" t="n">
        <v>-71561</v>
      </c>
      <c r="F28" s="6" t="n">
        <v>-71561</v>
      </c>
    </row>
    <row r="29" spans="1:6">
      <c r="A29" s="4" t="s">
        <v>149</v>
      </c>
      <c r="B29" s="6" t="n">
        <v>937647</v>
      </c>
    </row>
    <row r="30" spans="1:6">
      <c r="A30" s="4" t="s">
        <v>150</v>
      </c>
      <c r="B30" s="5" t="n">
        <v>938</v>
      </c>
      <c r="C30" s="6" t="n">
        <v>999062</v>
      </c>
      <c r="D30" s="4" t="s">
        <v>142</v>
      </c>
      <c r="E30" s="4" t="s">
        <v>142</v>
      </c>
      <c r="F30" s="6" t="n">
        <v>1000000</v>
      </c>
    </row>
    <row r="31" spans="1:6">
      <c r="A31" s="4" t="s">
        <v>156</v>
      </c>
      <c r="E31" s="6" t="n">
        <v>948915</v>
      </c>
      <c r="F31" s="6" t="n">
        <v>948915</v>
      </c>
    </row>
    <row r="32" spans="1:6">
      <c r="A32" s="4" t="s">
        <v>162</v>
      </c>
      <c r="B32" s="6" t="n">
        <v>27753310</v>
      </c>
    </row>
    <row r="33" spans="1:6">
      <c r="A33" s="4" t="s">
        <v>163</v>
      </c>
      <c r="B33" s="5" t="n">
        <v>27875</v>
      </c>
      <c r="C33" s="5" t="n">
        <v>22886624</v>
      </c>
      <c r="D33" s="5" t="n">
        <v>0</v>
      </c>
      <c r="E33" s="5" t="n">
        <v>-5840735</v>
      </c>
      <c r="F33" s="5" t="n">
        <v>170737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7</v>
      </c>
    </row>
    <row r="3" spans="1:3">
      <c r="A3" s="4" t="s">
        <v>410</v>
      </c>
      <c r="B3" s="5" t="n">
        <v>9442555</v>
      </c>
      <c r="C3" s="5" t="n">
        <v>3529584</v>
      </c>
    </row>
    <row r="4" spans="1:3">
      <c r="A4" s="4" t="s">
        <v>411</v>
      </c>
    </row>
    <row r="5" spans="1:3">
      <c r="A5" s="4" t="s">
        <v>412</v>
      </c>
      <c r="B5" s="6" t="n">
        <v>-398766</v>
      </c>
    </row>
    <row r="6" spans="1:3">
      <c r="A6" s="4" t="s">
        <v>413</v>
      </c>
    </row>
    <row r="7" spans="1:3">
      <c r="A7" s="4" t="s">
        <v>410</v>
      </c>
      <c r="B7" s="5" t="n">
        <v>35183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14</v>
      </c>
      <c r="B1" s="2" t="s">
        <v>1</v>
      </c>
    </row>
    <row r="2" spans="1:3">
      <c r="B2" s="2" t="s">
        <v>2</v>
      </c>
      <c r="C2" s="2" t="s">
        <v>37</v>
      </c>
    </row>
    <row r="3" spans="1:3">
      <c r="A3" s="3" t="s">
        <v>233</v>
      </c>
    </row>
    <row r="4" spans="1:3">
      <c r="A4" s="4" t="s">
        <v>415</v>
      </c>
      <c r="B4" s="5" t="n">
        <v>489239</v>
      </c>
      <c r="C4" s="5" t="n">
        <v>106091</v>
      </c>
    </row>
    <row r="5" spans="1:3">
      <c r="A5" s="4" t="s">
        <v>416</v>
      </c>
      <c r="B5" s="5" t="n">
        <v>0</v>
      </c>
      <c r="C5"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7</v>
      </c>
      <c r="B1" s="2" t="s">
        <v>2</v>
      </c>
      <c r="C1" s="2" t="s">
        <v>37</v>
      </c>
    </row>
    <row r="2" spans="1:3">
      <c r="A2" s="4" t="s">
        <v>418</v>
      </c>
    </row>
    <row r="3" spans="1:3">
      <c r="A3" s="4" t="s">
        <v>419</v>
      </c>
      <c r="B3" s="5" t="n">
        <v>0</v>
      </c>
      <c r="C3" s="5" t="n">
        <v>582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420</v>
      </c>
      <c r="B1" s="2" t="s">
        <v>384</v>
      </c>
    </row>
    <row r="2" spans="1:2">
      <c r="A2" s="4" t="s">
        <v>421</v>
      </c>
    </row>
    <row r="3" spans="1:2">
      <c r="A3" s="4" t="s">
        <v>422</v>
      </c>
      <c r="B3" s="5" t="n">
        <v>171000</v>
      </c>
    </row>
    <row r="4" spans="1:2">
      <c r="A4" s="4" t="s">
        <v>423</v>
      </c>
      <c r="B4" s="6" t="n">
        <v>29000</v>
      </c>
    </row>
    <row r="5" spans="1:2">
      <c r="A5" s="4" t="s">
        <v>424</v>
      </c>
    </row>
    <row r="6" spans="1:2">
      <c r="A6" s="4" t="s">
        <v>422</v>
      </c>
      <c r="B6" s="6" t="n">
        <v>77808</v>
      </c>
    </row>
    <row r="7" spans="1:2">
      <c r="A7" s="4" t="s">
        <v>423</v>
      </c>
      <c r="B7" s="5" t="n">
        <v>389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425</v>
      </c>
      <c r="B1" s="2" t="s">
        <v>384</v>
      </c>
    </row>
    <row r="2" spans="1:2">
      <c r="A2" s="3" t="s">
        <v>240</v>
      </c>
    </row>
    <row r="3" spans="1:2">
      <c r="A3" s="4" t="s">
        <v>426</v>
      </c>
      <c r="B3" s="5" t="n">
        <v>213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30"/>
  </cols>
  <sheetData>
    <row r="1" spans="1:2">
      <c r="A1" s="1" t="s">
        <v>427</v>
      </c>
      <c r="B1" s="2" t="s">
        <v>1</v>
      </c>
    </row>
    <row r="2" spans="1:2">
      <c r="B2" s="2" t="s">
        <v>428</v>
      </c>
    </row>
    <row r="3" spans="1:2">
      <c r="A3" s="4" t="s">
        <v>429</v>
      </c>
      <c r="B3" s="6" t="n">
        <v>3500566</v>
      </c>
    </row>
    <row r="4" spans="1:2">
      <c r="A4" s="4" t="s">
        <v>146</v>
      </c>
      <c r="B4" s="6" t="n">
        <v>937647</v>
      </c>
    </row>
    <row r="5" spans="1:2">
      <c r="A5" s="4" t="s">
        <v>146</v>
      </c>
      <c r="B5" s="6" t="n">
        <v>209248</v>
      </c>
    </row>
    <row r="6" spans="1:2">
      <c r="A6" s="4" t="s">
        <v>430</v>
      </c>
      <c r="B6" s="6" t="n">
        <v>2000000</v>
      </c>
    </row>
    <row r="7" spans="1:2">
      <c r="A7" s="4" t="s">
        <v>431</v>
      </c>
      <c r="B7" s="6" t="n">
        <v>2647461</v>
      </c>
    </row>
    <row r="8" spans="1:2">
      <c r="A8" s="4" t="s">
        <v>432</v>
      </c>
      <c r="B8" s="7" t="n">
        <v>1.33</v>
      </c>
    </row>
    <row r="9" spans="1:2">
      <c r="A9" s="4" t="s">
        <v>432</v>
      </c>
      <c r="B9" s="7" t="n">
        <v>1.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433</v>
      </c>
      <c r="B1" s="2" t="s">
        <v>1</v>
      </c>
    </row>
    <row r="2" spans="1:3">
      <c r="B2" s="2" t="s">
        <v>2</v>
      </c>
      <c r="C2" s="2" t="s">
        <v>37</v>
      </c>
    </row>
    <row r="3" spans="1:3">
      <c r="A3" s="4" t="s">
        <v>434</v>
      </c>
    </row>
    <row r="4" spans="1:3">
      <c r="A4" s="4" t="s">
        <v>146</v>
      </c>
      <c r="B4" s="6" t="n">
        <v>937647</v>
      </c>
    </row>
    <row r="5" spans="1:3">
      <c r="A5" s="4" t="s">
        <v>435</v>
      </c>
      <c r="B5" s="7" t="n">
        <v>1.33</v>
      </c>
    </row>
    <row r="6" spans="1:3">
      <c r="A6" s="4" t="s">
        <v>436</v>
      </c>
      <c r="B6" s="4" t="s">
        <v>437</v>
      </c>
    </row>
    <row r="7" spans="1:3">
      <c r="A7" s="4" t="s">
        <v>430</v>
      </c>
      <c r="B7" s="6" t="n">
        <v>0</v>
      </c>
    </row>
    <row r="8" spans="1:3">
      <c r="A8" s="4" t="s">
        <v>438</v>
      </c>
    </row>
    <row r="9" spans="1:3">
      <c r="A9" s="4" t="s">
        <v>146</v>
      </c>
      <c r="C9" s="6" t="n">
        <v>2000000</v>
      </c>
    </row>
    <row r="10" spans="1:3">
      <c r="A10" s="4" t="s">
        <v>435</v>
      </c>
      <c r="C10" s="8" t="n">
        <v>1.445</v>
      </c>
    </row>
    <row r="11" spans="1:3">
      <c r="A11" s="4" t="s">
        <v>436</v>
      </c>
      <c r="C11" s="4" t="s">
        <v>439</v>
      </c>
    </row>
    <row r="12" spans="1:3">
      <c r="A12" s="4" t="s">
        <v>430</v>
      </c>
      <c r="B12" s="6" t="n">
        <v>2000000</v>
      </c>
    </row>
    <row r="13" spans="1:3">
      <c r="A13" s="4" t="s">
        <v>169</v>
      </c>
      <c r="B13" s="5" t="n">
        <v>2100318</v>
      </c>
    </row>
    <row r="14" spans="1:3">
      <c r="A14" s="4" t="s">
        <v>440</v>
      </c>
    </row>
    <row r="15" spans="1:3">
      <c r="A15" s="4" t="s">
        <v>146</v>
      </c>
      <c r="B15" s="6" t="n">
        <v>250000</v>
      </c>
    </row>
    <row r="16" spans="1:3">
      <c r="A16" s="4" t="s">
        <v>435</v>
      </c>
      <c r="B16" s="7" t="n">
        <v>1.49</v>
      </c>
    </row>
    <row r="17" spans="1:3">
      <c r="A17" s="4" t="s">
        <v>436</v>
      </c>
      <c r="B17" s="4" t="s">
        <v>4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2</v>
      </c>
      <c r="B1" s="2" t="s">
        <v>2</v>
      </c>
      <c r="C1" s="2" t="s">
        <v>37</v>
      </c>
    </row>
    <row r="2" spans="1:3">
      <c r="A2" s="4" t="s">
        <v>443</v>
      </c>
    </row>
    <row r="3" spans="1:3">
      <c r="A3" s="4" t="s">
        <v>444</v>
      </c>
      <c r="B3" s="5" t="n">
        <v>477626</v>
      </c>
      <c r="C3" s="5" t="n">
        <v>0</v>
      </c>
    </row>
    <row r="4" spans="1:3">
      <c r="A4" s="4" t="s">
        <v>445</v>
      </c>
    </row>
    <row r="5" spans="1:3">
      <c r="A5" s="4" t="s">
        <v>444</v>
      </c>
      <c r="B5" s="5" t="n">
        <v>105305</v>
      </c>
      <c r="C5"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4" t="s">
        <v>448</v>
      </c>
      <c r="B4" s="4" t="s">
        <v>449</v>
      </c>
    </row>
    <row r="5" spans="1:2">
      <c r="A5" s="4" t="s">
        <v>447</v>
      </c>
    </row>
    <row r="6" spans="1:2">
      <c r="A6" s="4" t="s">
        <v>448</v>
      </c>
      <c r="B6" s="4" t="s">
        <v>450</v>
      </c>
    </row>
    <row r="7" spans="1:2">
      <c r="A7" s="4" t="s">
        <v>451</v>
      </c>
    </row>
    <row r="8" spans="1:2">
      <c r="A8" s="4" t="s">
        <v>448</v>
      </c>
      <c r="B8" s="4" t="s">
        <v>450</v>
      </c>
    </row>
    <row r="9" spans="1:2">
      <c r="A9" s="4" t="s">
        <v>451</v>
      </c>
    </row>
    <row r="10" spans="1:2">
      <c r="A10" s="4" t="s">
        <v>448</v>
      </c>
      <c r="B10" s="4" t="s">
        <v>452</v>
      </c>
    </row>
    <row r="11" spans="1:2">
      <c r="A11" s="4" t="s">
        <v>451</v>
      </c>
    </row>
    <row r="12" spans="1:2">
      <c r="A12" s="4" t="s">
        <v>448</v>
      </c>
      <c r="B12" s="4"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4</v>
      </c>
      <c r="B1" s="2" t="s">
        <v>1</v>
      </c>
    </row>
    <row r="2" spans="1:3">
      <c r="B2" s="2" t="s">
        <v>2</v>
      </c>
      <c r="C2" s="2" t="s">
        <v>37</v>
      </c>
    </row>
    <row r="3" spans="1:3">
      <c r="A3" s="4" t="s">
        <v>410</v>
      </c>
      <c r="B3" s="5" t="n">
        <v>9442555</v>
      </c>
      <c r="C3" s="5" t="n">
        <v>3529584</v>
      </c>
    </row>
    <row r="4" spans="1:3">
      <c r="A4" s="4" t="s">
        <v>455</v>
      </c>
      <c r="B4" s="6" t="n">
        <v>75446</v>
      </c>
      <c r="C4" s="6" t="n">
        <v>59117</v>
      </c>
    </row>
    <row r="5" spans="1:3">
      <c r="A5" s="4" t="s">
        <v>456</v>
      </c>
      <c r="B5" s="6" t="n">
        <v>2170341</v>
      </c>
      <c r="C5" s="6" t="n">
        <v>-5235950</v>
      </c>
    </row>
    <row r="6" spans="1:3">
      <c r="A6" s="4" t="s">
        <v>457</v>
      </c>
    </row>
    <row r="7" spans="1:3">
      <c r="A7" s="4" t="s">
        <v>410</v>
      </c>
      <c r="B7" s="6" t="n">
        <v>2031603</v>
      </c>
      <c r="C7" s="6" t="n">
        <v>1083208</v>
      </c>
    </row>
    <row r="8" spans="1:3">
      <c r="A8" s="4" t="s">
        <v>458</v>
      </c>
      <c r="B8" s="6" t="n">
        <v>5987</v>
      </c>
      <c r="C8" s="6" t="n">
        <v>4090</v>
      </c>
    </row>
    <row r="9" spans="1:3">
      <c r="A9" s="4" t="s">
        <v>455</v>
      </c>
      <c r="B9" s="6" t="n">
        <v>5848</v>
      </c>
      <c r="C9" s="6" t="n">
        <v>4320</v>
      </c>
    </row>
    <row r="10" spans="1:3">
      <c r="A10" s="4" t="s">
        <v>456</v>
      </c>
      <c r="B10" s="6" t="n">
        <v>878067</v>
      </c>
      <c r="C10" s="6" t="n">
        <v>-71561</v>
      </c>
    </row>
    <row r="11" spans="1:3">
      <c r="A11" s="4" t="s">
        <v>459</v>
      </c>
      <c r="B11" s="6" t="n">
        <v>5361172</v>
      </c>
      <c r="C11" s="6" t="n">
        <v>566681</v>
      </c>
    </row>
    <row r="12" spans="1:3">
      <c r="A12" s="4" t="s">
        <v>176</v>
      </c>
      <c r="B12" s="6" t="n">
        <v>32500</v>
      </c>
      <c r="C12" s="6" t="n">
        <v>27594</v>
      </c>
    </row>
    <row r="13" spans="1:3">
      <c r="A13" s="4" t="s">
        <v>460</v>
      </c>
    </row>
    <row r="14" spans="1:3">
      <c r="A14" s="4" t="s">
        <v>410</v>
      </c>
      <c r="B14" s="6" t="n">
        <v>2271275</v>
      </c>
      <c r="C14" s="6" t="n">
        <v>2356663</v>
      </c>
    </row>
    <row r="15" spans="1:3">
      <c r="A15" s="4" t="s">
        <v>458</v>
      </c>
      <c r="B15" s="6" t="n">
        <v>528</v>
      </c>
      <c r="C15" s="6" t="n">
        <v>530</v>
      </c>
    </row>
    <row r="16" spans="1:3">
      <c r="A16" s="4" t="s">
        <v>455</v>
      </c>
      <c r="B16" s="6" t="n">
        <v>69598</v>
      </c>
      <c r="C16" s="6" t="n">
        <v>54797</v>
      </c>
    </row>
    <row r="17" spans="1:3">
      <c r="A17" s="4" t="s">
        <v>456</v>
      </c>
      <c r="B17" s="6" t="n">
        <v>-275576</v>
      </c>
      <c r="C17" s="6" t="n">
        <v>-5309611</v>
      </c>
    </row>
    <row r="18" spans="1:3">
      <c r="A18" s="4" t="s">
        <v>459</v>
      </c>
      <c r="B18" s="6" t="n">
        <v>12860478</v>
      </c>
      <c r="C18" s="6" t="n">
        <v>10820260</v>
      </c>
    </row>
    <row r="19" spans="1:3">
      <c r="A19" s="4" t="s">
        <v>176</v>
      </c>
      <c r="B19" s="6" t="n">
        <v>0</v>
      </c>
      <c r="C19" s="6" t="n">
        <v>0</v>
      </c>
    </row>
    <row r="20" spans="1:3">
      <c r="A20" s="4" t="s">
        <v>125</v>
      </c>
    </row>
    <row r="21" spans="1:3">
      <c r="A21" s="4" t="s">
        <v>410</v>
      </c>
      <c r="B21" s="6" t="n">
        <v>1539317</v>
      </c>
    </row>
    <row r="22" spans="1:3">
      <c r="A22" s="4" t="s">
        <v>456</v>
      </c>
      <c r="B22" s="6" t="n">
        <v>346424</v>
      </c>
    </row>
    <row r="23" spans="1:3">
      <c r="A23" s="4" t="s">
        <v>461</v>
      </c>
    </row>
    <row r="24" spans="1:3">
      <c r="A24" s="4" t="s">
        <v>410</v>
      </c>
      <c r="B24" s="6" t="n">
        <v>3518322</v>
      </c>
    </row>
    <row r="25" spans="1:3">
      <c r="A25" s="4" t="s">
        <v>462</v>
      </c>
    </row>
    <row r="26" spans="1:3">
      <c r="A26" s="4" t="s">
        <v>410</v>
      </c>
      <c r="B26" s="6" t="n">
        <v>82038</v>
      </c>
      <c r="C26" s="6" t="n">
        <v>89713</v>
      </c>
    </row>
    <row r="27" spans="1:3">
      <c r="A27" s="4" t="s">
        <v>463</v>
      </c>
    </row>
    <row r="28" spans="1:3">
      <c r="A28" s="4" t="s">
        <v>410</v>
      </c>
      <c r="B28" s="6" t="n">
        <v>4302878</v>
      </c>
      <c r="C28" s="6" t="n">
        <v>3439871</v>
      </c>
    </row>
    <row r="29" spans="1:3">
      <c r="A29" s="4" t="s">
        <v>458</v>
      </c>
      <c r="B29" s="6" t="n">
        <v>6515</v>
      </c>
      <c r="C29" s="6" t="n">
        <v>4620</v>
      </c>
    </row>
    <row r="30" spans="1:3">
      <c r="A30" s="4" t="s">
        <v>455</v>
      </c>
      <c r="B30" s="6" t="n">
        <v>75446</v>
      </c>
      <c r="C30" s="6" t="n">
        <v>59117</v>
      </c>
    </row>
    <row r="31" spans="1:3">
      <c r="A31" s="4" t="s">
        <v>456</v>
      </c>
      <c r="B31" s="6" t="n">
        <v>2322434</v>
      </c>
      <c r="C31" s="6" t="n">
        <v>-5381172</v>
      </c>
    </row>
    <row r="32" spans="1:3">
      <c r="A32" s="4" t="s">
        <v>459</v>
      </c>
      <c r="B32" s="6" t="n">
        <v>19705533</v>
      </c>
      <c r="C32" s="6" t="n">
        <v>11386941</v>
      </c>
    </row>
    <row r="33" spans="1:3">
      <c r="A33" s="4" t="s">
        <v>176</v>
      </c>
      <c r="B33" s="5" t="n">
        <v>32500</v>
      </c>
      <c r="C33" s="5" t="n">
        <v>275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37</v>
      </c>
    </row>
    <row r="3" spans="1:3">
      <c r="A3" s="3" t="s">
        <v>165</v>
      </c>
    </row>
    <row r="4" spans="1:3">
      <c r="A4" s="4" t="s">
        <v>166</v>
      </c>
      <c r="B4" s="5" t="n">
        <v>948915</v>
      </c>
      <c r="C4" s="5" t="n">
        <v>-5381172</v>
      </c>
    </row>
    <row r="5" spans="1:3">
      <c r="A5" s="3" t="s">
        <v>167</v>
      </c>
    </row>
    <row r="6" spans="1:3">
      <c r="A6" s="4" t="s">
        <v>168</v>
      </c>
      <c r="B6" s="6" t="n">
        <v>463386</v>
      </c>
      <c r="C6" s="6" t="n">
        <v>14458</v>
      </c>
    </row>
    <row r="7" spans="1:3">
      <c r="A7" s="4" t="s">
        <v>169</v>
      </c>
      <c r="B7" s="6" t="n">
        <v>1457250</v>
      </c>
      <c r="C7" s="6" t="n">
        <v>4805318</v>
      </c>
    </row>
    <row r="8" spans="1:3">
      <c r="A8" s="4" t="s">
        <v>170</v>
      </c>
      <c r="B8" s="6" t="n">
        <v>81960</v>
      </c>
      <c r="C8" s="6" t="n">
        <v>63737</v>
      </c>
    </row>
    <row r="9" spans="1:3">
      <c r="A9" s="3" t="s">
        <v>171</v>
      </c>
    </row>
    <row r="10" spans="1:3">
      <c r="A10" s="4" t="s">
        <v>172</v>
      </c>
      <c r="B10" s="6" t="n">
        <v>0</v>
      </c>
      <c r="C10" s="6" t="n">
        <v>72905</v>
      </c>
    </row>
    <row r="11" spans="1:3">
      <c r="A11" s="4" t="s">
        <v>40</v>
      </c>
      <c r="B11" s="6" t="n">
        <v>-2100318</v>
      </c>
      <c r="C11" s="6" t="n">
        <v>-462062</v>
      </c>
    </row>
    <row r="12" spans="1:3">
      <c r="A12" s="4" t="s">
        <v>43</v>
      </c>
      <c r="B12" s="6" t="n">
        <v>-383147</v>
      </c>
      <c r="C12" s="6" t="n">
        <v>-106090</v>
      </c>
    </row>
    <row r="13" spans="1:3">
      <c r="A13" s="4" t="s">
        <v>44</v>
      </c>
      <c r="B13" s="6" t="n">
        <v>6495</v>
      </c>
      <c r="C13" s="6" t="n">
        <v>-15839</v>
      </c>
    </row>
    <row r="14" spans="1:3">
      <c r="A14" s="4" t="s">
        <v>173</v>
      </c>
      <c r="B14" s="6" t="n">
        <v>812919</v>
      </c>
      <c r="C14" s="6" t="n">
        <v>334748</v>
      </c>
    </row>
    <row r="15" spans="1:3">
      <c r="A15" s="4" t="s">
        <v>174</v>
      </c>
      <c r="B15" s="6" t="n">
        <v>1287460</v>
      </c>
      <c r="C15" s="6" t="n">
        <v>-673997</v>
      </c>
    </row>
    <row r="16" spans="1:3">
      <c r="A16" s="3" t="s">
        <v>175</v>
      </c>
    </row>
    <row r="17" spans="1:3">
      <c r="A17" s="4" t="s">
        <v>176</v>
      </c>
      <c r="B17" s="6" t="n">
        <v>-20039</v>
      </c>
      <c r="C17" s="6" t="n">
        <v>-255663</v>
      </c>
    </row>
    <row r="18" spans="1:3">
      <c r="A18" s="4" t="s">
        <v>177</v>
      </c>
      <c r="B18" s="6" t="n">
        <v>-58280</v>
      </c>
      <c r="C18" s="6" t="n">
        <v>0</v>
      </c>
    </row>
    <row r="19" spans="1:3">
      <c r="A19" s="4" t="s">
        <v>178</v>
      </c>
      <c r="B19" s="6" t="n">
        <v>-71561</v>
      </c>
      <c r="C19" s="6" t="n">
        <v>217458</v>
      </c>
    </row>
    <row r="20" spans="1:3">
      <c r="A20" s="4" t="s">
        <v>179</v>
      </c>
      <c r="B20" s="6" t="n">
        <v>0</v>
      </c>
      <c r="C20" s="6" t="n">
        <v>4303</v>
      </c>
    </row>
    <row r="21" spans="1:3">
      <c r="A21" s="4" t="s">
        <v>180</v>
      </c>
      <c r="B21" s="6" t="n">
        <v>-149880</v>
      </c>
      <c r="C21" s="6" t="n">
        <v>-33902</v>
      </c>
    </row>
    <row r="22" spans="1:3">
      <c r="A22" s="3" t="s">
        <v>181</v>
      </c>
    </row>
    <row r="23" spans="1:3">
      <c r="A23" s="4" t="s">
        <v>182</v>
      </c>
      <c r="B23" s="6" t="n">
        <v>1000000</v>
      </c>
      <c r="C23" s="6" t="n">
        <v>1185755</v>
      </c>
    </row>
    <row r="24" spans="1:3">
      <c r="A24" s="4" t="s">
        <v>183</v>
      </c>
      <c r="B24" s="6" t="n">
        <v>0</v>
      </c>
      <c r="C24" s="6" t="n">
        <v>-80665</v>
      </c>
    </row>
    <row r="25" spans="1:3">
      <c r="A25" s="4" t="s">
        <v>184</v>
      </c>
      <c r="B25" s="6" t="n">
        <v>1000000</v>
      </c>
      <c r="C25" s="6" t="n">
        <v>1105090</v>
      </c>
    </row>
    <row r="26" spans="1:3">
      <c r="A26" s="4" t="s">
        <v>185</v>
      </c>
      <c r="B26" s="6" t="n">
        <v>-426927</v>
      </c>
      <c r="C26" s="6" t="n">
        <v>397191</v>
      </c>
    </row>
    <row r="27" spans="1:3">
      <c r="A27" s="4" t="s">
        <v>186</v>
      </c>
      <c r="B27" s="6" t="n">
        <v>748715</v>
      </c>
      <c r="C27" s="6" t="n">
        <v>351524</v>
      </c>
    </row>
    <row r="28" spans="1:3">
      <c r="A28" s="4" t="s">
        <v>187</v>
      </c>
      <c r="B28" s="6" t="n">
        <v>321788</v>
      </c>
      <c r="C28" s="6" t="n">
        <v>748715</v>
      </c>
    </row>
    <row r="29" spans="1:3">
      <c r="A29" s="3" t="s">
        <v>188</v>
      </c>
    </row>
    <row r="30" spans="1:3">
      <c r="A30" s="4" t="s">
        <v>50</v>
      </c>
      <c r="B30" s="6" t="n">
        <v>-2662730</v>
      </c>
      <c r="C30" s="6" t="n">
        <v>0</v>
      </c>
    </row>
    <row r="31" spans="1:3">
      <c r="A31" s="4" t="s">
        <v>189</v>
      </c>
      <c r="B31" s="5" t="n">
        <v>98223</v>
      </c>
      <c r="C31"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64</v>
      </c>
      <c r="B1" s="2" t="s">
        <v>384</v>
      </c>
    </row>
    <row r="2" spans="1:2">
      <c r="A2" s="3" t="s">
        <v>259</v>
      </c>
    </row>
    <row r="3" spans="1:2">
      <c r="A3" s="4" t="s">
        <v>465</v>
      </c>
      <c r="B3" s="5" t="n">
        <v>375000</v>
      </c>
    </row>
    <row r="4" spans="1:2">
      <c r="A4" s="4" t="s">
        <v>466</v>
      </c>
      <c r="B4" s="5" t="n">
        <v>3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7</v>
      </c>
    </row>
    <row r="3" spans="1:3">
      <c r="A3" s="3" t="s">
        <v>468</v>
      </c>
    </row>
    <row r="4" spans="1:3">
      <c r="A4" s="4" t="s">
        <v>469</v>
      </c>
      <c r="B4" s="5" t="n">
        <v>948915</v>
      </c>
      <c r="C4" s="5" t="n">
        <v>-5381172</v>
      </c>
    </row>
    <row r="5" spans="1:3">
      <c r="A5" s="4" t="s">
        <v>470</v>
      </c>
      <c r="B5" s="6" t="n">
        <v>0</v>
      </c>
      <c r="C5" s="6" t="n">
        <v>-14459</v>
      </c>
    </row>
    <row r="6" spans="1:3">
      <c r="A6" s="4" t="s">
        <v>471</v>
      </c>
      <c r="B6" s="5" t="n">
        <v>948915</v>
      </c>
      <c r="C6" s="5" t="n">
        <v>-5395631</v>
      </c>
    </row>
    <row r="7" spans="1:3">
      <c r="A7" s="3" t="s">
        <v>472</v>
      </c>
    </row>
    <row r="8" spans="1:3">
      <c r="A8" s="4" t="s">
        <v>473</v>
      </c>
      <c r="B8" s="6" t="n">
        <v>25121896</v>
      </c>
      <c r="C8" s="6" t="n">
        <v>22991137</v>
      </c>
    </row>
    <row r="9" spans="1:3">
      <c r="A9" s="4" t="s">
        <v>474</v>
      </c>
      <c r="B9" s="6" t="n">
        <v>2647461</v>
      </c>
      <c r="C9" s="6" t="n">
        <v>0</v>
      </c>
    </row>
    <row r="10" spans="1:3">
      <c r="A10" s="4" t="s">
        <v>475</v>
      </c>
      <c r="B10" s="6" t="n">
        <v>27769357</v>
      </c>
      <c r="C10" s="6" t="n">
        <v>22991137</v>
      </c>
    </row>
    <row r="11" spans="1:3">
      <c r="A11" s="4" t="s">
        <v>476</v>
      </c>
      <c r="B11" s="7" t="n">
        <v>0.04</v>
      </c>
      <c r="C11" s="7" t="n">
        <v>-0.23</v>
      </c>
    </row>
    <row r="12" spans="1:3">
      <c r="A12" s="4" t="s">
        <v>477</v>
      </c>
      <c r="B12" s="7" t="n">
        <v>0.03</v>
      </c>
      <c r="C12" s="7" t="n">
        <v>-0.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7:16Z</dcterms:created>
  <dcterms:modified xmlns:dcterms="http://purl.org/dc/terms/" xmlns:xsi="http://www.w3.org/2001/XMLSchema-instance" xsi:type="dcterms:W3CDTF">2019-04-16T17:27:16Z</dcterms:modified>
</cp:coreProperties>
</file>